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LJ Collaborative Agreement"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Loan and Security Agreement" sheetId="13" state="visible" r:id="rId13"/>
    <sheet xmlns:r="http://schemas.openxmlformats.org/officeDocument/2006/relationships" name="In-License Agree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Workforce Reduc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oan and Security Agreement (Ta"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LJ Collaborative Agreement (De" sheetId="31" state="visible" r:id="rId31"/>
    <sheet xmlns:r="http://schemas.openxmlformats.org/officeDocument/2006/relationships" name="Leases - Narrative (Details)" sheetId="32" state="visible" r:id="rId32"/>
    <sheet xmlns:r="http://schemas.openxmlformats.org/officeDocument/2006/relationships" name="Leases - Schedule of Consolidat"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Sch_2" sheetId="36" state="visible" r:id="rId36"/>
    <sheet xmlns:r="http://schemas.openxmlformats.org/officeDocument/2006/relationships" name="Accrued Expenses (Details)" sheetId="37" state="visible" r:id="rId37"/>
    <sheet xmlns:r="http://schemas.openxmlformats.org/officeDocument/2006/relationships" name="Loan and Security Agreement - N" sheetId="38" state="visible" r:id="rId38"/>
    <sheet xmlns:r="http://schemas.openxmlformats.org/officeDocument/2006/relationships" name="Loan and Security Agreement - S" sheetId="39" state="visible" r:id="rId39"/>
    <sheet xmlns:r="http://schemas.openxmlformats.org/officeDocument/2006/relationships" name="In-License Agreements (Details)" sheetId="40" state="visible" r:id="rId40"/>
    <sheet xmlns:r="http://schemas.openxmlformats.org/officeDocument/2006/relationships" name="Commitments and Contingencies ("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St_2"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Related Party Transactions (Det" sheetId="48" state="visible" r:id="rId48"/>
    <sheet xmlns:r="http://schemas.openxmlformats.org/officeDocument/2006/relationships" name="Workforce Reduction (Details)"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3</t>
        </is>
      </c>
      <c r="C8" s="4" t="inlineStr">
        <is>
          <t xml:space="preserve"> </t>
        </is>
      </c>
    </row>
    <row r="9">
      <c r="A9" s="4" t="inlineStr">
        <is>
          <t>Entity Registrant Name</t>
        </is>
      </c>
      <c r="B9" s="4" t="inlineStr">
        <is>
          <t>Evelo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94527</t>
        </is>
      </c>
      <c r="C11" s="4" t="inlineStr">
        <is>
          <t xml:space="preserve"> </t>
        </is>
      </c>
    </row>
    <row r="12">
      <c r="A12" s="4" t="inlineStr">
        <is>
          <t>Entity Address, Address Line One</t>
        </is>
      </c>
      <c r="B12" s="4" t="inlineStr">
        <is>
          <t>620 Memorial Driv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77-0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V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199360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69466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In January 2018, we entered into an operating sublease arrangement for approximately 40,765 square feet for our office and research and development space at 620 Memorial Drive, Cambridge, MA 02139 from February 2018 extending through September 2025. The lease requires a security deposit, which we fulfilled with a standing letter of credit secured by restricted cash on deposit. We recorded rent expense of $0.7 million and $0.8 million for the three months ended March 31, 2023 and 2022, respectively. Operating cash flows used for operating leases were $0.8 million and $0.8 million for the three months ended March 31, 2023 and 2022, respectively. The following table presents supplemental balance sheet information related to our operating leases (in thousands): March 31, 2023 December 31, 2022 Assets: Operating lease right-of-use assets $ 6,324 $ 6,868 Liabilities: Operating lease liabilities, current 2,343 2,259 Operating lease liabilities, noncurrent 4,579 5,265 Total lease liabilities $ 6,922 $ 7,524 Other information: Weighted-average remaining lease term (in years) 2.50 years 2.75 years Weighted-average discount rate 9.5 %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our financial assets and liabilities that have been measured at fair value as of March 31, 2023 and December 31, 2022 (in thousands): Description March 31, 2023 (Level 1) (Level 2) (Level 3) Financial Assets Cash and cash equivalents: Money market funds $ 25,594 $ 25,594 $ — $ — Other assets: Restricted cash held in money market funds 1,156 1,156 — — Total $ 26,750 $ 26,750 $ — $ — Financial Liabilities Other noncurrent liabilities: Warrant liabilities $ 32 — — $ 32 Total $ 32 $ — $ — $ 32 Description December 31, 2022 (Level 1) (Level 2) (Level 3) Financial Assets Cash and cash equivalents: Money market funds $ 46,660 $ 46,660 $ — $ — Other assets: Restricted cash held in money market funds 1,158 1,158 — — Total $ 47,818 $ 47,818 $ — $ — Financial Liabilities Other noncurrent liabilities: Warrant liabilities $ 659 — — $ 659 Total $ 659 $ — $ — $ 659 Our financial assets are reported as cash equivalents and other assets, which are held in money market funds, are classified within Level 1 of the fair value hierarchy because they are valued using quoted prices in active markets as of March 31, 2023 and 2022. The money market funds are invested in a fund comprised of U.S. government securities and instruments. Our financial liability reported as other noncurrent liabilities are common stock warrants issued in connection with the loan arrangement with Horizon Technology Finance Corporation (“Horizon”) (See Note 7). The fair value of the common stock warrants was determined based on the Black-Scholes option-pricing model and classified within Level 3 of the fair value hierarchy. As of March 31, 2023, the expected volatility input of 70% used in the model was deemed unobservable and was determined based on historical share price data of comparable companies for a term equal to the remaining contractual term of the warrants. Other required inputs used in the model were considered observable (Level 1). Significant increases (decreases) in these inputs could result in a significantly lower or higher fair value measurement . The following table shows a reconciliation of the beginning and ending balances for Level 3 financial liabilities measured at fair value on a recurring basis for the three months ended March 31, 2023: Total Level 3 financial liabilities, beginning of period 659 Change in fair value of financial liabilities (627) Level 3 financial liabilities, end of period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recorded in our unaudited condensed consolidated balance sheet consist of the following (in thousands): March 31, 2023 December 31, 2022 External research and development expenses 4,704 5,389 Employee severance, compensation and benefits $ 3,574 $ 1,191 Professional and consulting fees 1,067 883 Other 161 482 Total accrued expenses $ 9,506 $ 7,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3</t>
        </is>
      </c>
    </row>
    <row r="3">
      <c r="A3" s="3" t="inlineStr">
        <is>
          <t>Debt Disclosure [Abstract]</t>
        </is>
      </c>
      <c r="B3" s="4" t="inlineStr">
        <is>
          <t xml:space="preserve"> </t>
        </is>
      </c>
    </row>
    <row r="4">
      <c r="A4" s="4" t="inlineStr">
        <is>
          <t>Loan and Security Agreement</t>
        </is>
      </c>
      <c r="B4" s="4" t="inlineStr">
        <is>
          <t>Loan and Security Agreement Horizon Technology Finance Corporation Loan and Security Agreement In December 2022, we entered into a loan agreement with Horizon (the "Loan Agreement"), as lender and collateral agent (the “Lender”), pursuant to which the Lender agreed to make term loans in an aggregate principal amount of up to $45.0 million, available to us on the closing date and we borrowed $45.0 million. Borrowings under the Loan Agreement are collateralized by substantially all of our personal property, excluding intellectual property, and we pledged our equity interests in our subsidiaries, subject to certain limitations with respect to our foreign subsidiaries (the "Collateral"). Interest on the outstanding loan balance will accrue at a variable annual rate equal to the greater of (i) 11% and (ii) rate of interest noted in The Wall Street Journal, Money Rates section, as the “Prime Rate” plus the “Loan Rate Spread” as defined in the loan agreement. We are required to make interest-only payments on the loans on the stub period date (January 1, 2023) and for the first thirty-six monthly payment dates prior to when the loans are scheduled to begin amortizing on February 1, 2026 (the “Amortization Date”). Beginning on February 1, 2026, we must pay twenty-four equal consecutive monthly installment payments repaying $35.0 million of the principal, plus interest on all outstanding balance until the loans mature on January 1, 2028 (the “Maturity Date”). The remaining $10.0 million of principal is due and payable on the Maturity Date. At our option, we may prepay the loans in whole, subject to a prepayment fee of 3% of the amount prepaid if prepaid on or before the Amortization Date, or if the prepayment occurs after less than 12 months after Amortization Date, 2% of the amount prepaid, and if more than 12 months after the Amortization Date but before the Maturity Date, 1%. A final payment equal to 4.25% of the principal borrowed on the closing date is due on the Maturity Date (or upon repayment in full of principal, if earlier). Upon the entry into the Loan Agreement, we were required to pay Horizon a commitment fee of $0.5 million, as well as other customary fees and expenses. The Loan Agreement contains customary representations, warranties and covenants and also includes customary events of default, including payment defaults, breaches of covenants, change of control and occurrence of a material adverse effect. Upon the occurrence and continuation of an event of default, a default interest rate of an additional 5% per annum may be applied to the outstanding loan balances, and Horizon may declare all outstanding obligations immediately due and payable and exercise all of their rights and remedies as set forth in the loan agreement and under applicable law. Our subsidiary, Evelo Biosciences Security Corporation, may maintain cash or cash equivalents so long as we satisfy certain liquidity requirements. As of March 31, 2023, we believe we were in compliance with all covenants under the Loan Agreement. In connection with the entry into the Loan Agreement, we also issued to Horizon warrants to purchase up to an aggregate 463,915 shares of our common stock, with an exercise price of $1.94 per share. The warrants are exercisable immediately and expire on December 15, 2032, provided that, under certain circumstances, the warrants may terminate and expire earlier in connection with the closing of certain acquisition transactions involving us. The warrants provide that Horizon may elect to exercise the warrant on a net “cashless” basis at any time prior to the expiration thereof. The fair market value of one share of our common stock in connection with any cashless exercise shall be the closing price or last sale price per share of our common stock on a nationally recognized securities exchange, inter-dealer quotation system or over-the-counter market on which our common stock is traded on the business day immediately prior to the date the holder elects to exercise the warrants on a cashless basis. The warrants were deemed to be a freestanding financial instrument as it is legally detachable and separately exercisable from the debt obligations. We evaluated the terms and conditions of the warrants and concluded it met the criteria to be classified as a liability. As such, we recorded the warrants as a noncurrent liability at its issuance date. We have the following minimum aggregate future loan payments as of March 31, 2023 related to the Loan Agreement (in thousands): Amount 2024 $ — 2025 — 2026 16,042 2027 17,500 Thereafter 11,458 Total minimum payments 45,000 Debt discount (1,226) Total Debt as of March 31, 2023 $ 43,774 The Loan Agreement contains a subjective acceleration clause which allows Horizon to accelerate the maturity of the principal payments under certain circumstances. Based upon our significant operating losses and going concern assessment as of March 31, 2023, we determined that we should classify our loan facility with Horizon, which would otherwise be classified as long-term debt, as a current liability on our consolidated balance sheet as of March 31, 2023. For the three months ended March 31, 2023 and 2022, interest expense was approximately $1.5 million and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3 Months Ended</t>
        </is>
      </c>
    </row>
    <row r="2">
      <c r="B2" s="2" t="inlineStr">
        <is>
          <t>Mar. 31, 2023</t>
        </is>
      </c>
    </row>
    <row r="3">
      <c r="A3" s="3" t="inlineStr">
        <is>
          <t>Research and Development [Abstract]</t>
        </is>
      </c>
      <c r="B3" s="4" t="inlineStr">
        <is>
          <t xml:space="preserve"> </t>
        </is>
      </c>
    </row>
    <row r="4">
      <c r="A4" s="4" t="inlineStr">
        <is>
          <t>In-License Agreements</t>
        </is>
      </c>
      <c r="B4" s="4" t="inlineStr">
        <is>
          <t>ALJ Collaborative Agreement In March 2021, we entered into a collaborative commercialization and license agreement (“ALJ Agreement”) with ALJ. Pursuant to the ALJ Agreement, we granted to ALJ an exclusive, non-transferable, sublicensable license to our product candidate EDP1815.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the FASB guidance of Collaborative Arrangements (Topic 808) ("ASC 808"). We have recognized no revenue under the ALJ Agreement to date as we have yet to undertake any of our performance obligations within the agreement. The $7.5 million upfront fee is recorded as deferred revenue as a non-current liability in the accompanying unaudited condensed consolidated balance sheets because the performance obligation is not expected to be completed within the next twelve months. We anticipate payments under the cost-sharing or profit and loss sharing arrangements will be classified in the statement of operations consistent with the guidance of ASC 808. To date, we have neither received nor incurred any such payments.. Mayo Foundation for Medical Education and Research In August 2017, we and the Mayo Clinic amended the 2016 Mayo License Agreement. Under the amended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March 31, 2023, we incurred milestone payments since inception of approximately $0.3 million and no amounts are currently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e and Supply Agreement with Sacco S.r.l. In July 2019, we entered into an agreement with Sacco S.r.l. ("Sacco") pursuant to which Sacco will manufacture and supply single strain, non-genetically modified microbes intended for oral delivery or oral use in pharmaceutical products exclusively for us for a period of five years. Sacco may terminate the agreement if the provision of manufacturing services has been, or is scheduled to be, inactive for a consecutive period of six months. We agreed to pay Sacco an aggregate of €3.0 million, consisting of payments of €0.6 million annually during the exclusivity period. We have incurred annual exclusivity fees since inception of approximately €2.4 million, and no amounts are currently due. We have an additional contractual arrangement with an affiliate of Sacco for manufacturing that will require us to spend an aggregate minimum amount of €3.9 million, consisting of €1.5 million annually during each of 2023 and 2024 and €0.9 million on or before March 1, 2025. Relating to the manufacturing purchase arrangement €0.1 million is currently due. Litigation and Other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Plans 2021 Inducement Plan In May 2021, our board of directors adopted the Evelo Biosciences, Inc. 2021 Employment Inducement Award Plan (the “Inducement Award Plan”) without stockholder approval pursuant to Rule 5635(c)(4) of the Nasdaq Stock Market LLC listing rules. As of March 31, 2023, 672,500 shares of common stock are available for future grant under the Inducement Award Plan. 2018 Incentive Award Plan In April 2018, our board of directors adopted, and our stockholders approved, the 2018 Incentive Award Plan (the "2018 Plan"), effective May 2018, under which we may grant cash and equity-based incentive awards to our employees, officers, directors, consultants and advisors. As of March 31, 2023 , awards representing 705,306 shares were available for future grant under the 2018 Plan. Stock Options A summary of our stock option activity and related information is as follows: Shares Weighted- Weighted Average - Remaining Contractual Life (years) Aggregate Intrinsic Value (1) (in thousands) Options outstanding as of December 31, 2022 11,175,272 $ 7.79 6.91 $ 746 Granted 1,128,900 0.97 Exercised — — Forfeited (1,327,593) 9.77 Canceled (201,221) 10.03 Options outstanding as of March 31, 2023 10,775,358 $ 6.80 5.90 $ — Exercisable as of March 31, 2023 6,972,813 $ 7.84 4.38 $ — (1) The aggregate intrinsic value of options is calculated as the difference between the exercise price of the stock options and the fair value of our common stock for those stock options that had exercise prices lower than the fair value of the common stock as of the end of the period. We had 3,802,545 unvested stock options outstanding as of March 31, 2023. The weighted-average fair value of options granted during the three months ended March 31, 2023 and 2022 was $0.78 and $3.77, respectively. The aggregate intrinsic values of options exercised during the three months ended March 31, 2023 and 2022 were zero. The remaining unrecognized compensation expense for outstanding stock options as of March 31, 2023 was $13.0 million and the weighted-average period over which this cost is expected to be recognized is 2.6 years. Restricted Stock Units We issue restricted stock units ("RSUs") under our 2018 Plan and 2021 Inducement Plan. A summary of the RSU activity and related information is as follows: Shares Weighted-Average Unvested balance at December 31, 2022 239,448 $ 7.23 Granted 4,886,000 0.97 Vested (36,457) 8.76 Forfeited (87,021) 6.84 Unvested balance at March 31, 2023 5,001,970 $ 1.11 Stock-based compensation expense related to RSUs was $0.7 million and $0.4 million for the three months ended March 31, 2023 and 2022, respectively. The aggregate intrinsic value of vested RSUs for the three months ended March 31, 2023 and 2022 was immaterial. The remaining unrecognized compensation expense for outstanding restricted stock units as of March 31, 2023 was $4.7 million and the weighted-average period over which this cost is expected to be recognized is 1.1 years. 2018 Employee Stock Purchase Plan In April 2018, our board of directors adopted, and our stockholders approved, the 2018 Employee Stock Purchase Plan (“ESPP”), which became effective in May 2018. As of March 31, 2023, a total of 2,262,518 shares of common stock were reserved for issuance under the ESPP. The compensation expense recognized related to the ESPP for the three months ended March 31, 2023 and 2022 was immaterial. Under the ESPP plan, 40,886 and 36,329 shares were sold during the three months ended March 31, 2023 and 2022, respectively. Stock-Based Compensation Expense Stock-based compensation expense included in our unaudited condensed consolidated statements of operations is as follows (in thousands): Three Months Ended March 31, 2023 2022 Research and development $ 1,521 $ 2,036 General and administrative $ 1,388 $ 2,239 Total stock-based compensation expense $ 2,909 $ 4,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is determined by dividing the net loss by the weighted-average common shares outstanding during the period, as follows (net loss in thousands): Three Months Ended March 31, 2023 2022 Numerator Net loss $ (25,341) $ (29,861) Denominator Weighted average shares outstanding used in computing net loss per share 110,905,822 53,619,635 Net loss per share, basic and diluted $ (0.23) $ (0.56) We compute diluted net loss per common share by giving consideration to all potentially dilutive common shares, except where the effect of including such securities would be anti-dilutive. We have reported net losses since inception and, as such, have determined that all potentially dilutive common shares are anti-dilutive. Consequently, basic and diluted net loss per share of common stock were the same for all periods presented as the impact of all potentially dilutive securities outstanding was anti-dilutive. The following table presents securities excluded from the computation of diluted weighted-average shares outstanding for the periods presented, as they are anti-dilutive: Three Months Ended March 31, 2023 2022 Stock options to purchase common stock 10,775,358 11,240,002 Warrant 1,127,665 139,770 RSUs 5,001,970 366,311 Conversion option — 375,940 Common stock from the ESPP 27,563 26,588 Total 16,932,556 12,148,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Weatherden Advisory Services Agreement We receive clinical advisory services from Weatherden Ltd. (“Weatherden”) under agreements that were entered into during 2017 and 2018. Duncan McHale, our Chief Medical Officer, is a part owner of Weatherden. During each of the three months ended March 31, 2023 and 2022, we paid Weatherden $0.1 million or less. As of March 31, 2023 and 2022, the amounts owed to Weatherden under the supply of service agreement were approximately $0.1 million or less. Epstein Consulting Services Agreement In September 2019, we entered into a consulting agreement with David Epstein ("Consulting Agreement"), our former Chairman of the Board, for strategic advisory and other consulting services. The Consulting Agreement was amended in October 2020 and again in April 2021, and terminated pursuant to its terms on June 30, 2022. In accordance with the initial terms of the Consulting Agreement, Mr. Epstein was granted an option to purchase 75,000 shares of common stock, vesting in 36 equal monthly installments and subject to his continued provision of consulting services on the applicable vesting dates. Under the Consulting Agreement as amended in October 2020, Mr. Epstein was also entitled to receive (i) an annual equity award on each anniversary of the effective date of the Consulting Agreement in the form of an option to purchase shares of common stock having a grant date fair market value of approximately $0.2 million as determined by our board of directors in its discretion based on customary option pricing methodologies, vesting in 12 equal monthly installments and subject to his continued provision of consulting services on the applicable vesting date, and (ii) an aggregate annual cash consulting fee of $0.3 million. In the event the Consulting Agreement was renewed for a term of less than one year, the equity award and the number of shares of common stock would be adjusted proportionately to the length of the renewal term. In October 2020, in connection with the commencement of his second year of service as a consultant, Mr. Epstein was granted an option to purchase 44,743 shares of common stock, vesting in nine equal monthly installments and subject to his continued provision of consulting services on the vesting dates. Under the Consulting Agreement as amended in April 2021 and effective on June 30, 2021, Mr. Epstein was entitled to receive RSUs having an aggregate grant date fair value of approximately $0.5 million, as determined by our board of directors in its discretion based on a 10-day trailing average of the closing price of our common stock, as his sole compensation for his consulting services. The RSUs vested in 12 substantially equal monthly installments such that the RSUs became fully vested on June 30, 2022, in each case subject to Mr. Epstein's continued provision of consulting services on the applicable vesting date. In June 2022, terms of Mr. Epstein's unvested option grants were modified to allow immediate vesting upon his resignation as Chairman of the Board of Directors on June 30, 2022. All of the foregoing options and restricted stock units were or are subject to accelerated vesting under change in control provisions. Securities Purchase Agreement with Related Parties In May 2022, in connection with our registered direct offering, we entered into the Purchase Agreement with a group of purchasers including certain of our executive officers, members of our board of directors and other related parties. Of the 54,246,358 total shares offered, officers and directors purchased an aggregate of 393,834 shares and other related parties purchased an aggregate of 28,253,422 shares of our common stock for $1.46 per share, a price equal to the offering price per share of, and on equal terms as, common stock sold to the publ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orkforce Reduction</t>
        </is>
      </c>
      <c r="B1" s="2" t="inlineStr">
        <is>
          <t>3 Months Ended</t>
        </is>
      </c>
    </row>
    <row r="2">
      <c r="B2" s="2" t="inlineStr">
        <is>
          <t>Mar. 31, 2023</t>
        </is>
      </c>
    </row>
    <row r="3">
      <c r="A3" s="3" t="inlineStr">
        <is>
          <t>Restructuring Charges [Abstract]</t>
        </is>
      </c>
      <c r="B3" s="4" t="inlineStr">
        <is>
          <t xml:space="preserve"> </t>
        </is>
      </c>
    </row>
    <row r="4">
      <c r="A4" s="4" t="inlineStr">
        <is>
          <t>Workforce Reduction</t>
        </is>
      </c>
      <c r="B4" s="4" t="inlineStr">
        <is>
          <t>Workforce ReductionOn January 31, 2023, our Board of Directors approved a plan to reduce its workforce by 48 employees, or approximately 45% of our total headcount as of January 31, 2023, in order to preserve cash and prioritize investment in our core clinical programs. During the three months ended March 31, 2023, we recognized $2.7 million of charges in the condensed consolidated statement of operations. These charges included one-time termination benefits and contractual termination benefits for seve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472</v>
      </c>
      <c r="C3" s="6" t="n">
        <v>47940</v>
      </c>
    </row>
    <row r="4">
      <c r="A4" s="4" t="inlineStr">
        <is>
          <t>Prepaid expenses and other current assets</t>
        </is>
      </c>
      <c r="B4" s="5" t="n">
        <v>2609</v>
      </c>
      <c r="C4" s="5" t="n">
        <v>3633</v>
      </c>
    </row>
    <row r="5">
      <c r="A5" s="4" t="inlineStr">
        <is>
          <t>Total current assets</t>
        </is>
      </c>
      <c r="B5" s="5" t="n">
        <v>30081</v>
      </c>
      <c r="C5" s="5" t="n">
        <v>51573</v>
      </c>
    </row>
    <row r="6">
      <c r="A6" s="4" t="inlineStr">
        <is>
          <t>Property and equipment, net</t>
        </is>
      </c>
      <c r="B6" s="5" t="n">
        <v>4409</v>
      </c>
      <c r="C6" s="5" t="n">
        <v>4842</v>
      </c>
    </row>
    <row r="7">
      <c r="A7" s="4" t="inlineStr">
        <is>
          <t>Right of use asset - operating lease</t>
        </is>
      </c>
      <c r="B7" s="5" t="n">
        <v>6324</v>
      </c>
      <c r="C7" s="5" t="n">
        <v>6868</v>
      </c>
    </row>
    <row r="8">
      <c r="A8" s="4" t="inlineStr">
        <is>
          <t>Other assets</t>
        </is>
      </c>
      <c r="B8" s="5" t="n">
        <v>1156</v>
      </c>
      <c r="C8" s="5" t="n">
        <v>1158</v>
      </c>
    </row>
    <row r="9">
      <c r="A9" s="4" t="inlineStr">
        <is>
          <t>Total assets</t>
        </is>
      </c>
      <c r="B9" s="5" t="n">
        <v>41970</v>
      </c>
      <c r="C9" s="5" t="n">
        <v>64441</v>
      </c>
    </row>
    <row r="10">
      <c r="A10" s="3" t="inlineStr">
        <is>
          <t>Current liabilities:</t>
        </is>
      </c>
      <c r="B10" s="4" t="inlineStr">
        <is>
          <t xml:space="preserve"> </t>
        </is>
      </c>
      <c r="C10" s="4" t="inlineStr">
        <is>
          <t xml:space="preserve"> </t>
        </is>
      </c>
    </row>
    <row r="11">
      <c r="A11" s="4" t="inlineStr">
        <is>
          <t>Debt, current portion</t>
        </is>
      </c>
      <c r="B11" s="5" t="n">
        <v>43774</v>
      </c>
      <c r="C11" s="5" t="n">
        <v>0</v>
      </c>
    </row>
    <row r="12">
      <c r="A12" s="4" t="inlineStr">
        <is>
          <t>Accounts payable</t>
        </is>
      </c>
      <c r="B12" s="5" t="n">
        <v>1514</v>
      </c>
      <c r="C12" s="5" t="n">
        <v>1764</v>
      </c>
    </row>
    <row r="13">
      <c r="A13" s="4" t="inlineStr">
        <is>
          <t>Accrued expenses</t>
        </is>
      </c>
      <c r="B13" s="5" t="n">
        <v>9506</v>
      </c>
      <c r="C13" s="5" t="n">
        <v>7945</v>
      </c>
    </row>
    <row r="14">
      <c r="A14" s="4" t="inlineStr">
        <is>
          <t>Operating lease liability, current portion</t>
        </is>
      </c>
      <c r="B14" s="5" t="n">
        <v>2343</v>
      </c>
      <c r="C14" s="5" t="n">
        <v>2259</v>
      </c>
    </row>
    <row r="15">
      <c r="A15" s="4" t="inlineStr">
        <is>
          <t>Other current liabilities</t>
        </is>
      </c>
      <c r="B15" s="5" t="n">
        <v>110</v>
      </c>
      <c r="C15" s="5" t="n">
        <v>427</v>
      </c>
    </row>
    <row r="16">
      <c r="A16" s="4" t="inlineStr">
        <is>
          <t>Total current liabilities</t>
        </is>
      </c>
      <c r="B16" s="5" t="n">
        <v>57247</v>
      </c>
      <c r="C16" s="5" t="n">
        <v>12395</v>
      </c>
    </row>
    <row r="17">
      <c r="A17" s="3" t="inlineStr">
        <is>
          <t>Noncurrent liabilities:</t>
        </is>
      </c>
      <c r="B17" s="4" t="inlineStr">
        <is>
          <t xml:space="preserve"> </t>
        </is>
      </c>
      <c r="C17" s="4" t="inlineStr">
        <is>
          <t xml:space="preserve"> </t>
        </is>
      </c>
    </row>
    <row r="18">
      <c r="A18" s="4" t="inlineStr">
        <is>
          <t>Debt, net of current portion</t>
        </is>
      </c>
      <c r="B18" s="5" t="n">
        <v>0</v>
      </c>
      <c r="C18" s="5" t="n">
        <v>43614</v>
      </c>
    </row>
    <row r="19">
      <c r="A19" s="4" t="inlineStr">
        <is>
          <t>Operating lease liability, net of current portion</t>
        </is>
      </c>
      <c r="B19" s="5" t="n">
        <v>4579</v>
      </c>
      <c r="C19" s="5" t="n">
        <v>5265</v>
      </c>
    </row>
    <row r="20">
      <c r="A20" s="4" t="inlineStr">
        <is>
          <t>Deferred revenue</t>
        </is>
      </c>
      <c r="B20" s="5" t="n">
        <v>7500</v>
      </c>
      <c r="C20" s="5" t="n">
        <v>7500</v>
      </c>
    </row>
    <row r="21">
      <c r="A21" s="4" t="inlineStr">
        <is>
          <t>Other noncurrent liabilities</t>
        </is>
      </c>
      <c r="B21" s="5" t="n">
        <v>32</v>
      </c>
      <c r="C21" s="5" t="n">
        <v>659</v>
      </c>
    </row>
    <row r="22">
      <c r="A22" s="4" t="inlineStr">
        <is>
          <t>Total liabilities</t>
        </is>
      </c>
      <c r="B22" s="5" t="n">
        <v>69358</v>
      </c>
      <c r="C22" s="5" t="n">
        <v>69433</v>
      </c>
    </row>
    <row r="23">
      <c r="A23" s="4" t="inlineStr">
        <is>
          <t>Commitments and contingencies (Note 9)</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0.001 par value; 10,000,000 shares authorized; no shares issued and outstanding as of March 31, 2023 and December 31, 2022, respectively</t>
        </is>
      </c>
      <c r="B25" s="5" t="n">
        <v>0</v>
      </c>
      <c r="C25" s="5" t="n">
        <v>0</v>
      </c>
    </row>
    <row r="26">
      <c r="A26" s="4" t="inlineStr">
        <is>
          <t>Common stock, $0.001 par value; 200,000,000 shares authorized; 110,930,084 and 110,852,741 shares issued and outstanding as of March 31, 2023 and December 31, 2022, respectively</t>
        </is>
      </c>
      <c r="B26" s="5" t="n">
        <v>111</v>
      </c>
      <c r="C26" s="5" t="n">
        <v>111</v>
      </c>
    </row>
    <row r="27">
      <c r="A27" s="4" t="inlineStr">
        <is>
          <t>Additional paid-in capital</t>
        </is>
      </c>
      <c r="B27" s="5" t="n">
        <v>527064</v>
      </c>
      <c r="C27" s="5" t="n">
        <v>524119</v>
      </c>
    </row>
    <row r="28">
      <c r="A28" s="4" t="inlineStr">
        <is>
          <t>Accumulated deficit</t>
        </is>
      </c>
      <c r="B28" s="5" t="n">
        <v>-554563</v>
      </c>
      <c r="C28" s="5" t="n">
        <v>-529222</v>
      </c>
    </row>
    <row r="29">
      <c r="A29" s="4" t="inlineStr">
        <is>
          <t>Total stockholders’ deficit</t>
        </is>
      </c>
      <c r="B29" s="5" t="n">
        <v>-27388</v>
      </c>
      <c r="C29" s="5" t="n">
        <v>-4992</v>
      </c>
    </row>
    <row r="30">
      <c r="A30" s="4" t="inlineStr">
        <is>
          <t>Total liabilities and stockholders’ deficit</t>
        </is>
      </c>
      <c r="B30" s="6" t="n">
        <v>41970</v>
      </c>
      <c r="C30" s="6" t="n">
        <v>64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statements have been prepared in conformity with accounting principles generally accepted in the United States of America (“GAAP”). Any reference in these notes to applicable guidance is meant to refer to the authoritative GAAP as found in the Accounting Standards Codification and ASU of the FASB.</t>
        </is>
      </c>
    </row>
    <row r="5">
      <c r="A5" s="4" t="inlineStr">
        <is>
          <t>Use of Estimates</t>
        </is>
      </c>
      <c r="B5" s="4" t="inlineStr">
        <is>
          <t xml:space="preserve">Use of Estimates The preparation of unaudited condensed consolidated statements in conformity with U.S. GAAP requires management to make estimates and assumptions that affect the amounts reported in the unaudited condensed consolidated financial statements and accompanying notes. Significant estimates and assumptions reflected in these unaudited condensed consolidated financial statements include, but are not limited to, estimates related to the application of Revenue from Contracts with Customers (Topic 606) ("ASC 606") to our collaboration agreement with </t>
        </is>
      </c>
    </row>
    <row r="6">
      <c r="A6" s="4" t="inlineStr">
        <is>
          <t>Principles of Consolidation</t>
        </is>
      </c>
      <c r="B6" s="4" t="inlineStr">
        <is>
          <t>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t>
        </is>
      </c>
    </row>
    <row r="7">
      <c r="A7" s="4" t="inlineStr">
        <is>
          <t>Subsequent Event Considerations</t>
        </is>
      </c>
      <c r="B7" s="4" t="inlineStr">
        <is>
          <t>Subsequent Event Considerations We consider events or transactions that occur after the balance sheet date but prior to the issuance of the unaudited condensed consolidated financial statements to provide additional evidence for certain estimates or to identify matters that require additional disclosure.</t>
        </is>
      </c>
    </row>
    <row r="8">
      <c r="A8" s="4" t="inlineStr">
        <is>
          <t>Emerging Growth Company Status</t>
        </is>
      </c>
      <c r="B8" s="4" t="inlineStr">
        <is>
          <t xml:space="preserve">Emerging Growth Company Status We are an “emerging growth company” as defined in the Jumpstart Our Business Startups Act of 2012 (the "JOBS Act"), and we may take advantage of reduced reporting requirements that are otherwise applicable to other public companies. We may take advantage of these exemptions until we no longer are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unaudited condensed consolidated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ill remain an emerging growth company until the earlier of (1) the last day of the fiscal year (a) following the fifth anniversary of the completion of the initial public offering of our common stock, or December 31, 2023, (b) in which we have total annual gross revenue of at least $1.235 billion, or (c) in which we are deemed to be a large accelerated filer, which means the market value of our outstanding common stock that are held by non-affiliates exceeds $700 million as of the last business day of our prior second fiscal quarter, and (2) the date on which we have issued more than $1.0 billion in non-convertible debt during the prior three year period. </t>
        </is>
      </c>
    </row>
    <row r="9">
      <c r="A9" s="4" t="inlineStr">
        <is>
          <t>Concentrations of Credit Risk and Off-Balance Sheet Risk</t>
        </is>
      </c>
      <c r="B9" s="4" t="inlineStr">
        <is>
          <t>Concentrations of Credit Risk and Off-Balance Sheet Risk Financial instruments that potentially expose us to concentrations of credit risk primarily consist of cash and cash equivalents. We placed our operating cash in demand deposit accounts at a single financial institution since February 2022, which have exceeded and are expected to continue to exceed federally insured limits. Our money market funds are held in an investment account at an affiliate institution. As of March 31, 2023 and 2022, we have no off-balance sheet risk such as foreign exchange contracts, option contracts, or other foreign hedging arrangements.</t>
        </is>
      </c>
    </row>
    <row r="10">
      <c r="A10" s="4" t="inlineStr">
        <is>
          <t>Comprehensive Loss</t>
        </is>
      </c>
      <c r="B10" s="4" t="inlineStr">
        <is>
          <t>Comprehensive Loss Comprehensive loss consists of net loss and changes in equity during a period arising from transactions and other equity and circumstances, of which we have none. Our comprehensive loss equals our net loss for all periods presented.</t>
        </is>
      </c>
    </row>
    <row r="11">
      <c r="A11" s="4" t="inlineStr">
        <is>
          <t>Cash, Cash Equivalents and Restricted Cash</t>
        </is>
      </c>
      <c r="B11" s="4" t="inlineStr">
        <is>
          <t>Cash, Cash Equivalents and Restricted Cash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the deposits held for the building lease for our office and laboratory premises and for our credit card facility.</t>
        </is>
      </c>
    </row>
    <row r="12">
      <c r="A12" s="4" t="inlineStr">
        <is>
          <t>Research and Development Costs</t>
        </is>
      </c>
      <c r="B12" s="4" t="inlineStr">
        <is>
          <t>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t>
        </is>
      </c>
    </row>
    <row r="13">
      <c r="A13" s="4" t="inlineStr">
        <is>
          <t>Segments</t>
        </is>
      </c>
      <c r="B13" s="4" t="inlineStr">
        <is>
          <t>Segments We have one operating segment. Our chief operating decision maker, the Chief Executive Officer, manages our operations on a consolidated basis for the purposes of allocating resources.</t>
        </is>
      </c>
    </row>
    <row r="14">
      <c r="A14" s="4" t="inlineStr">
        <is>
          <t>Accounting Pronouncements Issued and Not Yet Effective</t>
        </is>
      </c>
      <c r="B14" s="4" t="inlineStr">
        <is>
          <t>Accounting Pronouncements Issued and Not Yet Effective as of March 31, 2023 No new accounting pronouncements issued or effective in the period had or are expected to have a material impact on our accompanying unaudited condensed consolidated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reconciles cash, cash equivalents and restricted cash as of March 31, 2023 and 2022, as presented on the statements of cash flows, to the related balance sheet accounts (in thousands): March 31, 2023 March 31, 2022 Cash and cash equivalents: Cash $ 1,878 $ 5,224 Money market funds 25,594 34,407 Total cash and cash equivalents 27,472 39,631 Restricted cash 1,156 1,155 Cash, cash equivalents and restricted cash $ 28,628 $ 40,786 </t>
        </is>
      </c>
    </row>
    <row r="5">
      <c r="A5" s="4" t="inlineStr">
        <is>
          <t>Schedule of Reconciliation of Cash, Cash Equivalents and Restricted cash</t>
        </is>
      </c>
      <c r="B5" s="4" t="inlineStr">
        <is>
          <t xml:space="preserve">The following reconciles cash, cash equivalents and restricted cash as of March 31, 2023 and 2022, as presented on the statements of cash flows, to the related balance sheet accounts (in thousands): March 31, 2023 March 31, 2022 Cash and cash equivalents: Cash $ 1,878 $ 5,224 Money market funds 25,594 34,407 Total cash and cash equivalents 27,472 39,631 Restricted cash 1,156 1,155 Cash, cash equivalents and restricted cash $ 28,628 $ 40,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nsolidated Balance Sheets and Lease Term</t>
        </is>
      </c>
      <c r="B4" s="4" t="inlineStr">
        <is>
          <t>The following table presents supplemental balance sheet information related to our operating leases (in thousands): March 31, 2023 December 31, 2022 Assets: Operating lease right-of-use assets $ 6,324 $ 6,868 Liabilities: Operating lease liabilities, current 2,343 2,259 Operating lease liabilities, noncurrent 4,579 5,265 Total lease liabilities $ 6,922 $ 7,524 Other information: Weighted-average remaining lease term (in years) 2.50 years 2.75 years Weighted-average discount rate 9.5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information about our financial assets and liabilities that have been measured at fair value as of March 31, 2023 and December 31, 2022 (in thousands): Description March 31, 2023 (Level 1) (Level 2) (Level 3) Financial Assets Cash and cash equivalents: Money market funds $ 25,594 $ 25,594 $ — $ — Other assets: Restricted cash held in money market funds 1,156 1,156 — — Total $ 26,750 $ 26,750 $ — $ — Financial Liabilities Other noncurrent liabilities: Warrant liabilities $ 32 — — $ 32 Total $ 32 $ — $ — $ 32 Description December 31, 2022 (Level 1) (Level 2) (Level 3) Financial Assets Cash and cash equivalents: Money market funds $ 46,660 $ 46,660 $ — $ — Other assets: Restricted cash held in money market funds 1,158 1,158 — — Total $ 47,818 $ 47,818 $ — $ — Financial Liabilities Other noncurrent liabilities: Warrant liabilities $ 659 — — $ 659 Total $ 659 $ — $ — $ 659 </t>
        </is>
      </c>
    </row>
    <row r="5">
      <c r="A5" s="4" t="inlineStr">
        <is>
          <t>Schedule of Level 3 Financial Liabilities Measured at Fair Value on a Recurring Basis</t>
        </is>
      </c>
      <c r="B5" s="4" t="inlineStr">
        <is>
          <t xml:space="preserve">The following table shows a reconciliation of the beginning and ending balances for Level 3 financial liabilities measured at fair value on a recurring basis for the three months ended March 31, 2023: Total Level 3 financial liabilities, beginning of period 659 Change in fair value of financial liabilities (627) Level 3 financial liabilities, end of period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recorded in our unaudited condensed consolidated balance sheet consist of the following (in thousands): March 31, 2023 December 31, 2022 External research and development expenses 4,704 5,389 Employee severance, compensation and benefits $ 3,574 $ 1,191 Professional and consulting fees 1,067 883 Other 161 482 Total accrued expenses $ 9,506 $ 7,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 (Tables)</t>
        </is>
      </c>
      <c r="B1" s="2" t="inlineStr">
        <is>
          <t>3 Months Ended</t>
        </is>
      </c>
    </row>
    <row r="2">
      <c r="B2" s="2" t="inlineStr">
        <is>
          <t>Mar. 31, 2023</t>
        </is>
      </c>
    </row>
    <row r="3">
      <c r="A3" s="3" t="inlineStr">
        <is>
          <t>Debt Disclosure [Abstract]</t>
        </is>
      </c>
      <c r="B3" s="4" t="inlineStr">
        <is>
          <t xml:space="preserve"> </t>
        </is>
      </c>
    </row>
    <row r="4">
      <c r="A4" s="4" t="inlineStr">
        <is>
          <t>Schedule of Minimum Aggregate Future Loan Payments</t>
        </is>
      </c>
      <c r="B4" s="4" t="inlineStr">
        <is>
          <t xml:space="preserve">We have the following minimum aggregate future loan payments as of March 31, 2023 related to the Loan Agreement (in thousands): Amount 2024 $ — 2025 — 2026 16,042 2027 17,500 Thereafter 11,458 Total minimum payments 45,000 Debt discount (1,226) Total Debt as of March 31, 2023 $ 43,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A summary of our stock option activity and related information is as follows: Shares Weighted- Weighted Average - Remaining Contractual Life (years) Aggregate Intrinsic Value (1) (in thousands) Options outstanding as of December 31, 2022 11,175,272 $ 7.79 6.91 $ 746 Granted 1,128,900 0.97 Exercised — — Forfeited (1,327,593) 9.77 Canceled (201,221) 10.03 Options outstanding as of March 31, 2023 10,775,358 $ 6.80 5.90 $ — Exercisable as of March 31, 2023 6,972,813 $ 7.84 4.38 $ — (1) The aggregate intrinsic value of options is calculated as the difference between the exercise price of the stock options and the fair value of our common stock for those stock options that had exercise prices lower than the fair value of the common stock as of the end of the period.</t>
        </is>
      </c>
    </row>
    <row r="5">
      <c r="A5" s="4" t="inlineStr">
        <is>
          <t>Schedule of Restricted Stock Unit Activity</t>
        </is>
      </c>
      <c r="B5" s="4" t="inlineStr">
        <is>
          <t xml:space="preserve">A summary of the RSU activity and related information is as follows: Shares Weighted-Average Unvested balance at December 31, 2022 239,448 $ 7.23 Granted 4,886,000 0.97 Vested (36,457) 8.76 Forfeited (87,021) 6.84 Unvested balance at March 31, 2023 5,001,970 $ 1.11 </t>
        </is>
      </c>
    </row>
    <row r="6">
      <c r="A6" s="4" t="inlineStr">
        <is>
          <t>Schedule of Stock-based Compensation Expense</t>
        </is>
      </c>
      <c r="B6" s="4" t="inlineStr">
        <is>
          <t xml:space="preserve">Stock-based compensation expense included in our unaudited condensed consolidated statements of operations is as follows (in thousands): Three Months Ended March 31, 2023 2022 Research and development $ 1,521 $ 2,036 General and administrative $ 1,388 $ 2,239 Total stock-based compensation expense $ 2,909 $ 4,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is determined by dividing the net loss by the weighted-average common shares outstanding during the period, as follows (net loss in thousands): Three Months Ended March 31, 2023 2022 Numerator Net loss $ (25,341) $ (29,861) Denominator Weighted average shares outstanding used in computing net loss per share 110,905,822 53,619,635 Net loss per share, basic and diluted $ (0.23) $ (0.56)</t>
        </is>
      </c>
    </row>
    <row r="5">
      <c r="A5" s="4" t="inlineStr">
        <is>
          <t>Schedule of Potentially Dilutive Securities Excluded from Computation of Diluted Weighted-Average Shares Outstanding</t>
        </is>
      </c>
      <c r="B5" s="4" t="inlineStr">
        <is>
          <t xml:space="preserve">The following table presents securities excluded from the computation of diluted weighted-average shares outstanding for the periods presented, as they are anti-dilutive: Three Months Ended March 31, 2023 2022 Stock options to purchase common stock 10,775,358 11,240,002 Warrant 1,127,665 139,770 RSUs 5,001,970 366,311 Conversion option — 375,940 Common stock from the ESPP 27,563 26,588 Total 16,932,556 12,148,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 USD ($) $ in Thousand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27472</v>
      </c>
      <c r="C3" s="6" t="n">
        <v>47940</v>
      </c>
      <c r="D3" s="6" t="n">
        <v>39631</v>
      </c>
    </row>
    <row r="4">
      <c r="A4" s="4" t="inlineStr">
        <is>
          <t>Accumulated Deficit</t>
        </is>
      </c>
      <c r="B4" s="6" t="n">
        <v>554563</v>
      </c>
      <c r="C4" s="6" t="n">
        <v>529222</v>
      </c>
      <c r="D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ummary of Significant Accounting Policies - Narrative (Details) $ in Millions</t>
        </is>
      </c>
      <c r="B1" s="2" t="inlineStr">
        <is>
          <t>3 Months Ended</t>
        </is>
      </c>
    </row>
    <row r="2">
      <c r="B2" s="2" t="inlineStr">
        <is>
          <t>Mar. 31, 2023 USD ($) segment</t>
        </is>
      </c>
      <c r="C2" s="2" t="inlineStr">
        <is>
          <t>Dec. 31, 2022</t>
        </is>
      </c>
      <c r="D2" s="2" t="inlineStr">
        <is>
          <t>Mar. 31, 2022 USD ($)</t>
        </is>
      </c>
    </row>
    <row r="3">
      <c r="A3" s="3" t="inlineStr">
        <is>
          <t>Accounting Policies [Abstract]</t>
        </is>
      </c>
      <c r="B3" s="4" t="inlineStr">
        <is>
          <t xml:space="preserve"> </t>
        </is>
      </c>
      <c r="C3" s="4" t="inlineStr">
        <is>
          <t xml:space="preserve"> </t>
        </is>
      </c>
      <c r="D3" s="4" t="inlineStr">
        <is>
          <t xml:space="preserve"> </t>
        </is>
      </c>
    </row>
    <row r="4">
      <c r="A4" s="4" t="inlineStr">
        <is>
          <t>Noncurrent restricted cash | $</t>
        </is>
      </c>
      <c r="B4" s="9" t="n">
        <v>1.2</v>
      </c>
      <c r="C4" s="4" t="inlineStr">
        <is>
          <t xml:space="preserve"> </t>
        </is>
      </c>
      <c r="D4" s="9" t="n">
        <v>1.2</v>
      </c>
    </row>
    <row r="5">
      <c r="A5" s="4" t="inlineStr">
        <is>
          <t>Restricted Cash, Noncurrent, Statement of Financial Position [Extensible Enumeration]</t>
        </is>
      </c>
      <c r="B5" s="4" t="inlineStr">
        <is>
          <t>Other assets</t>
        </is>
      </c>
      <c r="C5" s="4" t="inlineStr">
        <is>
          <t>Other assets</t>
        </is>
      </c>
      <c r="D5" s="4" t="inlineStr">
        <is>
          <t xml:space="preserve"> </t>
        </is>
      </c>
    </row>
    <row r="6">
      <c r="A6" s="4" t="inlineStr">
        <is>
          <t>Number of operating segments | segment</t>
        </is>
      </c>
      <c r="B6" s="5" t="n">
        <v>1</v>
      </c>
      <c r="C6" s="4" t="inlineStr">
        <is>
          <t xml:space="preserve"> </t>
        </is>
      </c>
      <c r="D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10930084</v>
      </c>
      <c r="C9" s="5" t="n">
        <v>110852741</v>
      </c>
    </row>
    <row r="10">
      <c r="A10" s="4" t="inlineStr">
        <is>
          <t>Common stock, shares outstanding (in shares)</t>
        </is>
      </c>
      <c r="B10" s="5" t="n">
        <v>110852741</v>
      </c>
      <c r="C10" s="5" t="n">
        <v>110852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1878</v>
      </c>
      <c r="C3" s="4" t="inlineStr">
        <is>
          <t xml:space="preserve"> </t>
        </is>
      </c>
      <c r="D3" s="6" t="n">
        <v>5224</v>
      </c>
      <c r="E3" s="4" t="inlineStr">
        <is>
          <t xml:space="preserve"> </t>
        </is>
      </c>
    </row>
    <row r="4">
      <c r="A4" s="4" t="inlineStr">
        <is>
          <t>Money market funds</t>
        </is>
      </c>
      <c r="B4" s="5" t="n">
        <v>25594</v>
      </c>
      <c r="C4" s="4" t="inlineStr">
        <is>
          <t xml:space="preserve"> </t>
        </is>
      </c>
      <c r="D4" s="5" t="n">
        <v>34407</v>
      </c>
      <c r="E4" s="4" t="inlineStr">
        <is>
          <t xml:space="preserve"> </t>
        </is>
      </c>
    </row>
    <row r="5">
      <c r="A5" s="4" t="inlineStr">
        <is>
          <t>Total cash and cash equivalents</t>
        </is>
      </c>
      <c r="B5" s="5" t="n">
        <v>27472</v>
      </c>
      <c r="C5" s="6" t="n">
        <v>47940</v>
      </c>
      <c r="D5" s="5" t="n">
        <v>39631</v>
      </c>
      <c r="E5" s="4" t="inlineStr">
        <is>
          <t xml:space="preserve"> </t>
        </is>
      </c>
    </row>
    <row r="6">
      <c r="A6" s="4" t="inlineStr">
        <is>
          <t>Restricted cash</t>
        </is>
      </c>
      <c r="B6" s="5" t="n">
        <v>1156</v>
      </c>
      <c r="C6" s="4" t="inlineStr">
        <is>
          <t xml:space="preserve"> </t>
        </is>
      </c>
      <c r="D6" s="5" t="n">
        <v>1155</v>
      </c>
      <c r="E6" s="4" t="inlineStr">
        <is>
          <t xml:space="preserve"> </t>
        </is>
      </c>
    </row>
    <row r="7">
      <c r="A7" s="4" t="inlineStr">
        <is>
          <t>Cash, cash equivalents and restricted cash</t>
        </is>
      </c>
      <c r="B7" s="6" t="n">
        <v>28628</v>
      </c>
      <c r="C7" s="6" t="n">
        <v>49098</v>
      </c>
      <c r="D7" s="6" t="n">
        <v>40786</v>
      </c>
      <c r="E7" s="6" t="n">
        <v>697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J Collaborative Agreement (Details) - USD ($) $ in Thousands</t>
        </is>
      </c>
      <c r="B1" s="2" t="inlineStr">
        <is>
          <t>1 Months Ended</t>
        </is>
      </c>
    </row>
    <row r="2">
      <c r="B2" s="2" t="inlineStr">
        <is>
          <t>Mar. 31, 2021</t>
        </is>
      </c>
      <c r="C2" s="2" t="inlineStr">
        <is>
          <t>Mar.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 recognized</t>
        </is>
      </c>
      <c r="B4" s="4" t="inlineStr">
        <is>
          <t xml:space="preserve"> </t>
        </is>
      </c>
      <c r="C4" s="6" t="n">
        <v>7500</v>
      </c>
      <c r="D4" s="6" t="n">
        <v>7500</v>
      </c>
    </row>
    <row r="5">
      <c r="A5" s="4" t="inlineStr">
        <is>
          <t>ALJ | Transaction with party to collaborative arrang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ferred revenue recognized</t>
        </is>
      </c>
      <c r="B7" s="6" t="n">
        <v>7500</v>
      </c>
      <c r="C7" s="6" t="n">
        <v>7500</v>
      </c>
      <c r="D7" s="4" t="inlineStr">
        <is>
          <t xml:space="preserve"> </t>
        </is>
      </c>
    </row>
    <row r="8">
      <c r="A8" s="4" t="inlineStr">
        <is>
          <t>Share of operating profits and losses and development, regulatory and commercialization costs (as percent)</t>
        </is>
      </c>
      <c r="B8" s="10" t="n">
        <v>50</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2" customWidth="1" min="2" max="2"/>
    <col width="22" customWidth="1" min="3" max="3"/>
    <col width="18" customWidth="1" min="4" max="4"/>
  </cols>
  <sheetData>
    <row r="1">
      <c r="A1" s="1" t="inlineStr">
        <is>
          <t>Leases - Narrative (Details) $ in Millions</t>
        </is>
      </c>
      <c r="B1" s="2" t="inlineStr">
        <is>
          <t>3 Months Ended</t>
        </is>
      </c>
    </row>
    <row r="2">
      <c r="B2" s="2" t="inlineStr">
        <is>
          <t>Mar. 31, 2023 USD ($)</t>
        </is>
      </c>
      <c r="C2" s="2" t="inlineStr">
        <is>
          <t>Mar. 31, 2022 USD ($)</t>
        </is>
      </c>
      <c r="D2" s="2" t="inlineStr">
        <is>
          <t>Jan. 31, 2018 ft²</t>
        </is>
      </c>
    </row>
    <row r="3">
      <c r="A3" s="3" t="inlineStr">
        <is>
          <t>Leases [Abstract]</t>
        </is>
      </c>
      <c r="B3" s="4" t="inlineStr">
        <is>
          <t xml:space="preserve"> </t>
        </is>
      </c>
      <c r="C3" s="4" t="inlineStr">
        <is>
          <t xml:space="preserve"> </t>
        </is>
      </c>
      <c r="D3" s="4" t="inlineStr">
        <is>
          <t xml:space="preserve"> </t>
        </is>
      </c>
    </row>
    <row r="4">
      <c r="A4" s="4" t="inlineStr">
        <is>
          <t>Area of leased office and research development space (in square feet) | ft²</t>
        </is>
      </c>
      <c r="B4" s="4" t="inlineStr">
        <is>
          <t xml:space="preserve"> </t>
        </is>
      </c>
      <c r="C4" s="4" t="inlineStr">
        <is>
          <t xml:space="preserve"> </t>
        </is>
      </c>
      <c r="D4" s="5" t="n">
        <v>40765</v>
      </c>
    </row>
    <row r="5">
      <c r="A5" s="4" t="inlineStr">
        <is>
          <t>Rent expense</t>
        </is>
      </c>
      <c r="B5" s="9" t="n">
        <v>0.7</v>
      </c>
      <c r="C5" s="9" t="n">
        <v>0.8</v>
      </c>
      <c r="D5" s="4" t="inlineStr">
        <is>
          <t xml:space="preserve"> </t>
        </is>
      </c>
    </row>
    <row r="6">
      <c r="A6" s="4" t="inlineStr">
        <is>
          <t>Operating lease payments</t>
        </is>
      </c>
      <c r="B6" s="9" t="n">
        <v>0.8</v>
      </c>
      <c r="C6" s="9" t="n">
        <v>0.8</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Consolidated Balance Sheets and Lease Term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6324</v>
      </c>
      <c r="C3" s="6" t="n">
        <v>6868</v>
      </c>
    </row>
    <row r="4">
      <c r="A4" s="3" t="inlineStr">
        <is>
          <t>Liabilities:</t>
        </is>
      </c>
      <c r="B4" s="4" t="inlineStr">
        <is>
          <t xml:space="preserve"> </t>
        </is>
      </c>
      <c r="C4" s="4" t="inlineStr">
        <is>
          <t xml:space="preserve"> </t>
        </is>
      </c>
    </row>
    <row r="5">
      <c r="A5" s="4" t="inlineStr">
        <is>
          <t>Operating lease liabilities, current</t>
        </is>
      </c>
      <c r="B5" s="5" t="n">
        <v>2343</v>
      </c>
      <c r="C5" s="5" t="n">
        <v>2259</v>
      </c>
    </row>
    <row r="6">
      <c r="A6" s="4" t="inlineStr">
        <is>
          <t>Operating lease liabilities, noncurrent</t>
        </is>
      </c>
      <c r="B6" s="5" t="n">
        <v>4579</v>
      </c>
      <c r="C6" s="5" t="n">
        <v>5265</v>
      </c>
    </row>
    <row r="7">
      <c r="A7" s="4" t="inlineStr">
        <is>
          <t>Total lease liabilities</t>
        </is>
      </c>
      <c r="B7" s="6" t="n">
        <v>6922</v>
      </c>
      <c r="C7" s="6" t="n">
        <v>7524</v>
      </c>
    </row>
    <row r="8">
      <c r="A8" s="4" t="inlineStr">
        <is>
          <t>Weighted-average remaining lease term (in years)</t>
        </is>
      </c>
      <c r="B8" s="4" t="inlineStr">
        <is>
          <t>2 years 6 months</t>
        </is>
      </c>
      <c r="C8" s="4" t="inlineStr">
        <is>
          <t>2 years 9 months</t>
        </is>
      </c>
    </row>
    <row r="9">
      <c r="A9" s="4" t="inlineStr">
        <is>
          <t>Weighted-average discount rate</t>
        </is>
      </c>
      <c r="B9" s="11" t="n">
        <v>0.095</v>
      </c>
      <c r="C9" s="11" t="n">
        <v>0.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Total</t>
        </is>
      </c>
      <c r="B3" s="6" t="n">
        <v>26750</v>
      </c>
      <c r="C3" s="6" t="n">
        <v>47818</v>
      </c>
    </row>
    <row r="4">
      <c r="A4" s="3" t="inlineStr">
        <is>
          <t>Other noncurrent liabilities:</t>
        </is>
      </c>
      <c r="B4" s="4" t="inlineStr">
        <is>
          <t xml:space="preserve"> </t>
        </is>
      </c>
      <c r="C4" s="4" t="inlineStr">
        <is>
          <t xml:space="preserve"> </t>
        </is>
      </c>
    </row>
    <row r="5">
      <c r="A5" s="4" t="inlineStr">
        <is>
          <t>Warrant liabilities</t>
        </is>
      </c>
      <c r="B5" s="5" t="n">
        <v>32</v>
      </c>
      <c r="C5" s="5" t="n">
        <v>659</v>
      </c>
    </row>
    <row r="6">
      <c r="A6" s="4" t="inlineStr">
        <is>
          <t>Total</t>
        </is>
      </c>
      <c r="B6" s="5" t="n">
        <v>32</v>
      </c>
      <c r="C6" s="5" t="n">
        <v>659</v>
      </c>
    </row>
    <row r="7">
      <c r="A7" s="4" t="inlineStr">
        <is>
          <t>Money market fu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ney market funds</t>
        </is>
      </c>
      <c r="B9" s="5" t="n">
        <v>25594</v>
      </c>
      <c r="C9" s="5" t="n">
        <v>46660</v>
      </c>
    </row>
    <row r="10">
      <c r="A10" s="4" t="inlineStr">
        <is>
          <t>Restricted cash held in money market funds</t>
        </is>
      </c>
      <c r="B10" s="5" t="n">
        <v>1156</v>
      </c>
      <c r="C10" s="5" t="n">
        <v>1158</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t>
        </is>
      </c>
      <c r="B13" s="5" t="n">
        <v>26750</v>
      </c>
      <c r="C13" s="5" t="n">
        <v>47818</v>
      </c>
    </row>
    <row r="14">
      <c r="A14" s="3" t="inlineStr">
        <is>
          <t>Other noncurrent liabilities:</t>
        </is>
      </c>
      <c r="B14" s="4" t="inlineStr">
        <is>
          <t xml:space="preserve"> </t>
        </is>
      </c>
      <c r="C14" s="4" t="inlineStr">
        <is>
          <t xml:space="preserve"> </t>
        </is>
      </c>
    </row>
    <row r="15">
      <c r="A15" s="4" t="inlineStr">
        <is>
          <t>Warrant liabilities</t>
        </is>
      </c>
      <c r="B15" s="5" t="n">
        <v>0</v>
      </c>
      <c r="C15" s="5" t="n">
        <v>0</v>
      </c>
    </row>
    <row r="16">
      <c r="A16" s="4" t="inlineStr">
        <is>
          <t>Total</t>
        </is>
      </c>
      <c r="B16" s="5" t="n">
        <v>0</v>
      </c>
      <c r="C16" s="5" t="n">
        <v>0</v>
      </c>
    </row>
    <row r="17">
      <c r="A17" s="4" t="inlineStr">
        <is>
          <t>(Level 1) | Money market fu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ney market funds</t>
        </is>
      </c>
      <c r="B19" s="5" t="n">
        <v>25594</v>
      </c>
      <c r="C19" s="5" t="n">
        <v>46660</v>
      </c>
    </row>
    <row r="20">
      <c r="A20" s="4" t="inlineStr">
        <is>
          <t>Restricted cash held in money market funds</t>
        </is>
      </c>
      <c r="B20" s="5" t="n">
        <v>1156</v>
      </c>
      <c r="C20" s="5" t="n">
        <v>1158</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t>
        </is>
      </c>
      <c r="B23" s="5" t="n">
        <v>0</v>
      </c>
      <c r="C23" s="5" t="n">
        <v>0</v>
      </c>
    </row>
    <row r="24">
      <c r="A24" s="3" t="inlineStr">
        <is>
          <t>Other noncurrent liabilities:</t>
        </is>
      </c>
      <c r="B24" s="4" t="inlineStr">
        <is>
          <t xml:space="preserve"> </t>
        </is>
      </c>
      <c r="C24" s="4" t="inlineStr">
        <is>
          <t xml:space="preserve"> </t>
        </is>
      </c>
    </row>
    <row r="25">
      <c r="A25" s="4" t="inlineStr">
        <is>
          <t>Warrant liabilities</t>
        </is>
      </c>
      <c r="B25" s="5" t="n">
        <v>0</v>
      </c>
      <c r="C25" s="5" t="n">
        <v>0</v>
      </c>
    </row>
    <row r="26">
      <c r="A26" s="4" t="inlineStr">
        <is>
          <t>Total</t>
        </is>
      </c>
      <c r="B26" s="5" t="n">
        <v>0</v>
      </c>
      <c r="C26" s="5" t="n">
        <v>0</v>
      </c>
    </row>
    <row r="27">
      <c r="A27" s="4" t="inlineStr">
        <is>
          <t>(Level 2) | Money market fund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ney market funds</t>
        </is>
      </c>
      <c r="B29" s="5" t="n">
        <v>0</v>
      </c>
      <c r="C29" s="5" t="n">
        <v>0</v>
      </c>
    </row>
    <row r="30">
      <c r="A30" s="4" t="inlineStr">
        <is>
          <t>Restricted cash held in money market funds</t>
        </is>
      </c>
      <c r="B30" s="5" t="n">
        <v>0</v>
      </c>
      <c r="C30" s="5" t="n">
        <v>0</v>
      </c>
    </row>
    <row r="31">
      <c r="A31" s="4" t="inlineStr">
        <is>
          <t>(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t>
        </is>
      </c>
      <c r="B33" s="5" t="n">
        <v>0</v>
      </c>
      <c r="C33" s="5" t="n">
        <v>0</v>
      </c>
    </row>
    <row r="34">
      <c r="A34" s="3" t="inlineStr">
        <is>
          <t>Other noncurrent liabilities:</t>
        </is>
      </c>
      <c r="B34" s="4" t="inlineStr">
        <is>
          <t xml:space="preserve"> </t>
        </is>
      </c>
      <c r="C34" s="4" t="inlineStr">
        <is>
          <t xml:space="preserve"> </t>
        </is>
      </c>
    </row>
    <row r="35">
      <c r="A35" s="4" t="inlineStr">
        <is>
          <t>Warrant liabilities</t>
        </is>
      </c>
      <c r="B35" s="5" t="n">
        <v>32</v>
      </c>
      <c r="C35" s="5" t="n">
        <v>659</v>
      </c>
    </row>
    <row r="36">
      <c r="A36" s="4" t="inlineStr">
        <is>
          <t>(Level 3) | Money market fund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oney market funds</t>
        </is>
      </c>
      <c r="B38" s="5" t="n">
        <v>0</v>
      </c>
      <c r="C38" s="5" t="n">
        <v>0</v>
      </c>
    </row>
    <row r="39">
      <c r="A39" s="4" t="inlineStr">
        <is>
          <t>Restricted cash held in money market funds</t>
        </is>
      </c>
      <c r="B39" s="6" t="n">
        <v>0</v>
      </c>
      <c r="C3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3 Months Ended</t>
        </is>
      </c>
    </row>
    <row r="2">
      <c r="B2" s="2" t="inlineStr">
        <is>
          <t>Mar. 31, 2023 USD ($)</t>
        </is>
      </c>
      <c r="C2" s="2" t="inlineStr">
        <is>
          <t>Mar. 31, 2022 USD ($)</t>
        </is>
      </c>
    </row>
    <row r="3">
      <c r="A3" s="3" t="inlineStr">
        <is>
          <t>Fair Value Measurement Inputs and Valuation Techniques [Line Items]</t>
        </is>
      </c>
      <c r="B3" s="4" t="inlineStr">
        <is>
          <t xml:space="preserve"> </t>
        </is>
      </c>
      <c r="C3" s="4" t="inlineStr">
        <is>
          <t xml:space="preserve"> </t>
        </is>
      </c>
    </row>
    <row r="4">
      <c r="A4" s="4" t="inlineStr">
        <is>
          <t>Depreciation expense</t>
        </is>
      </c>
      <c r="B4" s="6" t="n">
        <v>445</v>
      </c>
      <c r="C4" s="6" t="n">
        <v>517</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preciation expense</t>
        </is>
      </c>
      <c r="B7" s="6" t="n">
        <v>600</v>
      </c>
      <c r="C7" s="4" t="inlineStr">
        <is>
          <t xml:space="preserve"> </t>
        </is>
      </c>
    </row>
    <row r="8">
      <c r="A8" s="4" t="inlineStr">
        <is>
          <t>Measurement Input, Price Volatility | Horizon Technology warrants | (Level 3)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2" t="n">
        <v>0.7</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evel 3 Financial Liabilities Measured At Fair Value on a Recurring Basis (Details) - (Level 3)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Level 3 financial liabilities, beginning of period</t>
        </is>
      </c>
      <c r="B4" s="6" t="n">
        <v>659</v>
      </c>
    </row>
    <row r="5">
      <c r="A5" s="4" t="inlineStr">
        <is>
          <t>Change in fair value of financial liabilities</t>
        </is>
      </c>
      <c r="B5" s="5" t="n">
        <v>-627</v>
      </c>
    </row>
    <row r="6">
      <c r="A6" s="4" t="inlineStr">
        <is>
          <t>Level 3 financial liabilities, end of period</t>
        </is>
      </c>
      <c r="B6" s="6" t="n">
        <v>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xternal research and development expenses</t>
        </is>
      </c>
      <c r="B3" s="6" t="n">
        <v>4704</v>
      </c>
      <c r="C3" s="6" t="n">
        <v>5389</v>
      </c>
    </row>
    <row r="4">
      <c r="A4" s="4" t="inlineStr">
        <is>
          <t>Employee severance, compensation and benefits</t>
        </is>
      </c>
      <c r="B4" s="5" t="n">
        <v>3574</v>
      </c>
      <c r="C4" s="5" t="n">
        <v>1191</v>
      </c>
    </row>
    <row r="5">
      <c r="A5" s="4" t="inlineStr">
        <is>
          <t>Professional and consulting fees</t>
        </is>
      </c>
      <c r="B5" s="5" t="n">
        <v>1067</v>
      </c>
      <c r="C5" s="5" t="n">
        <v>883</v>
      </c>
    </row>
    <row r="6">
      <c r="A6" s="4" t="inlineStr">
        <is>
          <t>Other</t>
        </is>
      </c>
      <c r="B6" s="5" t="n">
        <v>161</v>
      </c>
      <c r="C6" s="5" t="n">
        <v>482</v>
      </c>
    </row>
    <row r="7">
      <c r="A7" s="4" t="inlineStr">
        <is>
          <t>Total accrued expenses</t>
        </is>
      </c>
      <c r="B7" s="6" t="n">
        <v>9506</v>
      </c>
      <c r="C7" s="6" t="n">
        <v>79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40" customWidth="1" min="3" max="3"/>
    <col width="22" customWidth="1" min="4" max="4"/>
  </cols>
  <sheetData>
    <row r="1">
      <c r="A1" s="1" t="inlineStr">
        <is>
          <t>Loan and Security Agreement - Narrative (Details)</t>
        </is>
      </c>
      <c r="B1" s="2" t="inlineStr">
        <is>
          <t>1 Months Ended</t>
        </is>
      </c>
      <c r="C1" s="2" t="inlineStr">
        <is>
          <t>3 Months Ended</t>
        </is>
      </c>
    </row>
    <row r="2">
      <c r="B2" s="2" t="inlineStr">
        <is>
          <t>Dec. 31, 2022 USD ($) payment</t>
        </is>
      </c>
      <c r="C2" s="2" t="inlineStr">
        <is>
          <t>Mar. 31, 2023 USD ($) $ / shares shares</t>
        </is>
      </c>
      <c r="D2" s="2" t="inlineStr">
        <is>
          <t>Mar. 31, 2022 USD ($)</t>
        </is>
      </c>
    </row>
    <row r="3">
      <c r="A3" s="4" t="inlineStr">
        <is>
          <t>Horizon Technology warrant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Number of shares called by warrants (in shares) (up to) | shares</t>
        </is>
      </c>
      <c r="B5" s="4" t="inlineStr">
        <is>
          <t xml:space="preserve"> </t>
        </is>
      </c>
      <c r="C5" s="5" t="n">
        <v>463915</v>
      </c>
      <c r="D5" s="4" t="inlineStr">
        <is>
          <t xml:space="preserve"> </t>
        </is>
      </c>
    </row>
    <row r="6">
      <c r="A6" s="4" t="inlineStr">
        <is>
          <t>Common stock exercise prices (in dollars per share) | $ / shares</t>
        </is>
      </c>
      <c r="B6" s="4" t="inlineStr">
        <is>
          <t xml:space="preserve"> </t>
        </is>
      </c>
      <c r="C6" s="8" t="n">
        <v>1.94</v>
      </c>
      <c r="D6" s="4" t="inlineStr">
        <is>
          <t xml:space="preserve"> </t>
        </is>
      </c>
    </row>
    <row r="7">
      <c r="A7" s="4" t="inlineStr">
        <is>
          <t>2019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terest expense</t>
        </is>
      </c>
      <c r="B9" s="4" t="inlineStr">
        <is>
          <t xml:space="preserve"> </t>
        </is>
      </c>
      <c r="C9" s="6" t="n">
        <v>1500000</v>
      </c>
      <c r="D9" s="6" t="n">
        <v>1000000</v>
      </c>
    </row>
    <row r="10">
      <c r="A10" s="4" t="inlineStr">
        <is>
          <t>Secured Debt | Horizon Technology Finance Corporation Loan and Security Agreement | 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orrowing, face amount</t>
        </is>
      </c>
      <c r="B12" s="6" t="n">
        <v>45000000</v>
      </c>
      <c r="C12" s="6" t="n">
        <v>45000000</v>
      </c>
      <c r="D12" s="4" t="inlineStr">
        <is>
          <t xml:space="preserve"> </t>
        </is>
      </c>
    </row>
    <row r="13">
      <c r="A13" s="4" t="inlineStr">
        <is>
          <t>Loan and security agreement, interest rate</t>
        </is>
      </c>
      <c r="B13" s="4" t="inlineStr">
        <is>
          <t xml:space="preserve"> </t>
        </is>
      </c>
      <c r="C13" s="10" t="n">
        <v>0.11</v>
      </c>
      <c r="D13" s="4" t="inlineStr">
        <is>
          <t xml:space="preserve"> </t>
        </is>
      </c>
    </row>
    <row r="14">
      <c r="A14" s="4" t="inlineStr">
        <is>
          <t>Interest only payment period | payment</t>
        </is>
      </c>
      <c r="B14" s="5" t="n">
        <v>36</v>
      </c>
      <c r="C14" s="4" t="inlineStr">
        <is>
          <t xml:space="preserve"> </t>
        </is>
      </c>
      <c r="D14" s="4" t="inlineStr">
        <is>
          <t xml:space="preserve"> </t>
        </is>
      </c>
    </row>
    <row r="15">
      <c r="A15" s="4" t="inlineStr">
        <is>
          <t>Principal and interest payment period | payment</t>
        </is>
      </c>
      <c r="B15" s="5" t="n">
        <v>24</v>
      </c>
      <c r="C15" s="4" t="inlineStr">
        <is>
          <t xml:space="preserve"> </t>
        </is>
      </c>
      <c r="D15" s="4" t="inlineStr">
        <is>
          <t xml:space="preserve"> </t>
        </is>
      </c>
    </row>
    <row r="16">
      <c r="A16" s="4" t="inlineStr">
        <is>
          <t>Periodic payment</t>
        </is>
      </c>
      <c r="B16" s="4" t="inlineStr">
        <is>
          <t xml:space="preserve"> </t>
        </is>
      </c>
      <c r="C16" s="6" t="n">
        <v>35000000</v>
      </c>
      <c r="D16" s="4" t="inlineStr">
        <is>
          <t xml:space="preserve"> </t>
        </is>
      </c>
    </row>
    <row r="17">
      <c r="A17" s="4" t="inlineStr">
        <is>
          <t>Final payment amount</t>
        </is>
      </c>
      <c r="B17" s="4" t="inlineStr">
        <is>
          <t xml:space="preserve"> </t>
        </is>
      </c>
      <c r="C17" s="6" t="n">
        <v>10000000</v>
      </c>
      <c r="D17" s="4" t="inlineStr">
        <is>
          <t xml:space="preserve"> </t>
        </is>
      </c>
    </row>
    <row r="18">
      <c r="A18" s="4" t="inlineStr">
        <is>
          <t>Final payment fee, percent</t>
        </is>
      </c>
      <c r="B18" s="4" t="inlineStr">
        <is>
          <t xml:space="preserve"> </t>
        </is>
      </c>
      <c r="C18" s="11" t="n">
        <v>0.0425</v>
      </c>
      <c r="D18" s="4" t="inlineStr">
        <is>
          <t xml:space="preserve"> </t>
        </is>
      </c>
    </row>
    <row r="19">
      <c r="A19" s="4" t="inlineStr">
        <is>
          <t>Debt instrument, fee</t>
        </is>
      </c>
      <c r="B19" s="4" t="inlineStr">
        <is>
          <t xml:space="preserve"> </t>
        </is>
      </c>
      <c r="C19" s="6" t="n">
        <v>500000</v>
      </c>
      <c r="D19" s="4" t="inlineStr">
        <is>
          <t xml:space="preserve"> </t>
        </is>
      </c>
    </row>
    <row r="20">
      <c r="A20" s="4" t="inlineStr">
        <is>
          <t>Debt default interest rate per annum</t>
        </is>
      </c>
      <c r="B20" s="10" t="n">
        <v>0.05</v>
      </c>
      <c r="C20" s="4" t="inlineStr">
        <is>
          <t xml:space="preserve"> </t>
        </is>
      </c>
      <c r="D20" s="4" t="inlineStr">
        <is>
          <t xml:space="preserve"> </t>
        </is>
      </c>
    </row>
    <row r="21">
      <c r="A21" s="4" t="inlineStr">
        <is>
          <t>Secured Debt | Horizon Technology Finance Corporation Loan and Security Agreement | Line of Credit | On or before Amortization D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Early repayment fee</t>
        </is>
      </c>
      <c r="B23" s="4" t="inlineStr">
        <is>
          <t xml:space="preserve"> </t>
        </is>
      </c>
      <c r="C23" s="10" t="n">
        <v>0.03</v>
      </c>
      <c r="D23" s="4" t="inlineStr">
        <is>
          <t xml:space="preserve"> </t>
        </is>
      </c>
    </row>
    <row r="24">
      <c r="A24" s="4" t="inlineStr">
        <is>
          <t>Secured Debt | Horizon Technology Finance Corporation Loan and Security Agreement | Line of Credit | After less than 12 months after Amortization D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Early repayment fee</t>
        </is>
      </c>
      <c r="B26" s="4" t="inlineStr">
        <is>
          <t xml:space="preserve"> </t>
        </is>
      </c>
      <c r="C26" s="10" t="n">
        <v>0.02</v>
      </c>
      <c r="D26" s="4" t="inlineStr">
        <is>
          <t xml:space="preserve"> </t>
        </is>
      </c>
    </row>
    <row r="27">
      <c r="A27" s="4" t="inlineStr">
        <is>
          <t>Secured Debt | Horizon Technology Finance Corporation Loan and Security Agreement | Line of Credit | More than 12 months after the Amortization D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Early repayment fee</t>
        </is>
      </c>
      <c r="B29" s="4" t="inlineStr">
        <is>
          <t xml:space="preserve"> </t>
        </is>
      </c>
      <c r="C29" s="10" t="n">
        <v>0.01</v>
      </c>
      <c r="D2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Schedule of Minimum Aggregate Future Loan Payments (Details) - Line of Credit $ in Thousands</t>
        </is>
      </c>
      <c r="B1" s="2" t="inlineStr">
        <is>
          <t>Mar. 31, 2023 USD ($)</t>
        </is>
      </c>
    </row>
    <row r="2">
      <c r="A2" s="3" t="inlineStr">
        <is>
          <t>Line of Credit Facility [Line Items]</t>
        </is>
      </c>
      <c r="B2" s="4" t="inlineStr">
        <is>
          <t xml:space="preserve"> </t>
        </is>
      </c>
    </row>
    <row r="3">
      <c r="A3" s="4" t="inlineStr">
        <is>
          <t>2024</t>
        </is>
      </c>
      <c r="B3" s="6" t="n">
        <v>0</v>
      </c>
    </row>
    <row r="4">
      <c r="A4" s="4" t="inlineStr">
        <is>
          <t>2025</t>
        </is>
      </c>
      <c r="B4" s="5" t="n">
        <v>0</v>
      </c>
    </row>
    <row r="5">
      <c r="A5" s="4" t="inlineStr">
        <is>
          <t>2026</t>
        </is>
      </c>
      <c r="B5" s="5" t="n">
        <v>16042</v>
      </c>
    </row>
    <row r="6">
      <c r="A6" s="4" t="inlineStr">
        <is>
          <t>2027</t>
        </is>
      </c>
      <c r="B6" s="5" t="n">
        <v>17500</v>
      </c>
    </row>
    <row r="7">
      <c r="A7" s="4" t="inlineStr">
        <is>
          <t>Thereafter</t>
        </is>
      </c>
      <c r="B7" s="5" t="n">
        <v>11458</v>
      </c>
    </row>
    <row r="8">
      <c r="A8" s="4" t="inlineStr">
        <is>
          <t>Total minimum payments</t>
        </is>
      </c>
      <c r="B8" s="5" t="n">
        <v>45000</v>
      </c>
    </row>
    <row r="9">
      <c r="A9" s="4" t="inlineStr">
        <is>
          <t>Debt discount</t>
        </is>
      </c>
      <c r="B9" s="5" t="n">
        <v>-1226</v>
      </c>
    </row>
    <row r="10">
      <c r="A10" s="4" t="inlineStr">
        <is>
          <t>Total Debt as of March 31, 2023</t>
        </is>
      </c>
      <c r="B10" s="6" t="n">
        <v>43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7857</v>
      </c>
      <c r="C4" s="6" t="n">
        <v>19321</v>
      </c>
    </row>
    <row r="5">
      <c r="A5" s="4" t="inlineStr">
        <is>
          <t>General and administrative</t>
        </is>
      </c>
      <c r="B5" s="5" t="n">
        <v>7043</v>
      </c>
      <c r="C5" s="5" t="n">
        <v>9417</v>
      </c>
    </row>
    <row r="6">
      <c r="A6" s="4" t="inlineStr">
        <is>
          <t>Total operating expenses</t>
        </is>
      </c>
      <c r="B6" s="5" t="n">
        <v>24900</v>
      </c>
      <c r="C6" s="5" t="n">
        <v>28738</v>
      </c>
    </row>
    <row r="7">
      <c r="A7" s="4" t="inlineStr">
        <is>
          <t>Loss from operations</t>
        </is>
      </c>
      <c r="B7" s="5" t="n">
        <v>-24900</v>
      </c>
      <c r="C7" s="5" t="n">
        <v>-28738</v>
      </c>
    </row>
    <row r="8">
      <c r="A8" s="3" t="inlineStr">
        <is>
          <t>Other income (expense):</t>
        </is>
      </c>
      <c r="B8" s="4" t="inlineStr">
        <is>
          <t xml:space="preserve"> </t>
        </is>
      </c>
      <c r="C8" s="4" t="inlineStr">
        <is>
          <t xml:space="preserve"> </t>
        </is>
      </c>
    </row>
    <row r="9">
      <c r="A9" s="4" t="inlineStr">
        <is>
          <t>Interest expense, net</t>
        </is>
      </c>
      <c r="B9" s="5" t="n">
        <v>-1111</v>
      </c>
      <c r="C9" s="5" t="n">
        <v>-1027</v>
      </c>
    </row>
    <row r="10">
      <c r="A10" s="4" t="inlineStr">
        <is>
          <t>Change in fair value of warrants</t>
        </is>
      </c>
      <c r="B10" s="5" t="n">
        <v>627</v>
      </c>
      <c r="C10" s="5" t="n">
        <v>0</v>
      </c>
    </row>
    <row r="11">
      <c r="A11" s="4" t="inlineStr">
        <is>
          <t>Other miscellaneous income, net</t>
        </is>
      </c>
      <c r="B11" s="5" t="n">
        <v>188</v>
      </c>
      <c r="C11" s="5" t="n">
        <v>20</v>
      </c>
    </row>
    <row r="12">
      <c r="A12" s="4" t="inlineStr">
        <is>
          <t>Total other expenses, net</t>
        </is>
      </c>
      <c r="B12" s="5" t="n">
        <v>-296</v>
      </c>
      <c r="C12" s="5" t="n">
        <v>-1007</v>
      </c>
    </row>
    <row r="13">
      <c r="A13" s="4" t="inlineStr">
        <is>
          <t>Loss before income taxes</t>
        </is>
      </c>
      <c r="B13" s="5" t="n">
        <v>-25196</v>
      </c>
      <c r="C13" s="5" t="n">
        <v>-29745</v>
      </c>
    </row>
    <row r="14">
      <c r="A14" s="4" t="inlineStr">
        <is>
          <t>Income tax expense</t>
        </is>
      </c>
      <c r="B14" s="5" t="n">
        <v>-145</v>
      </c>
      <c r="C14" s="5" t="n">
        <v>-116</v>
      </c>
    </row>
    <row r="15">
      <c r="A15" s="4" t="inlineStr">
        <is>
          <t>Net loss</t>
        </is>
      </c>
      <c r="B15" s="6" t="n">
        <v>-25341</v>
      </c>
      <c r="C15" s="6" t="n">
        <v>-29861</v>
      </c>
    </row>
    <row r="16">
      <c r="A16" s="4" t="inlineStr">
        <is>
          <t>Net loss per share attributable to common stockholders, basic (in dollars per share)</t>
        </is>
      </c>
      <c r="B16" s="8" t="n">
        <v>-0.23</v>
      </c>
      <c r="C16" s="8" t="n">
        <v>-0.5600000000000001</v>
      </c>
    </row>
    <row r="17">
      <c r="A17" s="4" t="inlineStr">
        <is>
          <t>Net loss per share attributable to common stockholders, diluted (in dollars per share)</t>
        </is>
      </c>
      <c r="B17" s="8" t="n">
        <v>-0.23</v>
      </c>
      <c r="C17" s="8" t="n">
        <v>-0.5600000000000001</v>
      </c>
    </row>
    <row r="18">
      <c r="A18" s="4" t="inlineStr">
        <is>
          <t>Weighted average number of common shares outstanding, basic (in shares)</t>
        </is>
      </c>
      <c r="B18" s="5" t="n">
        <v>110905822</v>
      </c>
      <c r="C18" s="5" t="n">
        <v>53619635</v>
      </c>
    </row>
    <row r="19">
      <c r="A19" s="4" t="inlineStr">
        <is>
          <t>Weighted average number of common shares outstanding, diluted (in shares)</t>
        </is>
      </c>
      <c r="B19" s="5" t="n">
        <v>110905822</v>
      </c>
      <c r="C19" s="5" t="n">
        <v>53619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License Agreements (Details) - USD ($)</t>
        </is>
      </c>
      <c r="B1" s="2" t="inlineStr">
        <is>
          <t>1 Months Ended</t>
        </is>
      </c>
      <c r="C1" s="2" t="inlineStr">
        <is>
          <t>68 Months Ended</t>
        </is>
      </c>
    </row>
    <row r="2">
      <c r="B2" s="2" t="inlineStr">
        <is>
          <t>Aug. 31, 2017</t>
        </is>
      </c>
      <c r="C2" s="2" t="inlineStr">
        <is>
          <t>Mar. 31, 2023</t>
        </is>
      </c>
    </row>
    <row r="3">
      <c r="A3" s="3" t="inlineStr">
        <is>
          <t>Research and Development Arrangement, Contract to Perform for Others [Line Items]</t>
        </is>
      </c>
      <c r="B3" s="4" t="inlineStr">
        <is>
          <t xml:space="preserve"> </t>
        </is>
      </c>
      <c r="C3" s="4" t="inlineStr">
        <is>
          <t xml:space="preserve"> </t>
        </is>
      </c>
    </row>
    <row r="4">
      <c r="A4" s="4" t="inlineStr">
        <is>
          <t>Amount due under license agreement</t>
        </is>
      </c>
      <c r="B4" s="4" t="inlineStr">
        <is>
          <t xml:space="preserve"> </t>
        </is>
      </c>
      <c r="C4" s="6" t="n">
        <v>0</v>
      </c>
    </row>
    <row r="5">
      <c r="A5" s="4" t="inlineStr">
        <is>
          <t>Mayo Clinic</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Non-refundable upfront fee</t>
        </is>
      </c>
      <c r="B7" s="6" t="n">
        <v>300000</v>
      </c>
      <c r="C7" s="4" t="inlineStr">
        <is>
          <t xml:space="preserve"> </t>
        </is>
      </c>
    </row>
    <row r="8">
      <c r="A8" s="4" t="inlineStr">
        <is>
          <t>Milestone payments upon achievement of certain development, regulatory, and commercial events (up to)</t>
        </is>
      </c>
      <c r="B8" s="4" t="inlineStr">
        <is>
          <t xml:space="preserve"> </t>
        </is>
      </c>
      <c r="C8" s="6" t="n">
        <v>300000</v>
      </c>
    </row>
    <row r="9">
      <c r="A9" s="4" t="inlineStr">
        <is>
          <t>Mayo Clinic | Maximum</t>
        </is>
      </c>
      <c r="B9" s="4" t="inlineStr">
        <is>
          <t xml:space="preserve"> </t>
        </is>
      </c>
      <c r="C9" s="4" t="inlineStr">
        <is>
          <t xml:space="preserve"> </t>
        </is>
      </c>
    </row>
    <row r="10">
      <c r="A10" s="3" t="inlineStr">
        <is>
          <t>Research and Development Arrangement, Contract to Perform for Others [Line Items]</t>
        </is>
      </c>
      <c r="B10" s="4" t="inlineStr">
        <is>
          <t xml:space="preserve"> </t>
        </is>
      </c>
      <c r="C10" s="4" t="inlineStr">
        <is>
          <t xml:space="preserve"> </t>
        </is>
      </c>
    </row>
    <row r="11">
      <c r="A11" s="4" t="inlineStr">
        <is>
          <t>Milestone payments upon achievement of certain development, regulatory, and commercial events (up to)</t>
        </is>
      </c>
      <c r="B11" s="6" t="n">
        <v>59100000</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Commitments and Contingencies (Details) - Collaborative Arrangement - EUR (€) € in Millions</t>
        </is>
      </c>
      <c r="B1" s="2" t="inlineStr">
        <is>
          <t>1 Months Ended</t>
        </is>
      </c>
      <c r="C1" s="2" t="inlineStr">
        <is>
          <t>3 Months Ended</t>
        </is>
      </c>
      <c r="E1" s="2" t="inlineStr">
        <is>
          <t>12 Months Ended</t>
        </is>
      </c>
      <c r="G1" s="2" t="inlineStr">
        <is>
          <t>45 Months Ended</t>
        </is>
      </c>
    </row>
    <row r="2">
      <c r="B2" s="2" t="inlineStr">
        <is>
          <t>Jul. 31, 2019</t>
        </is>
      </c>
      <c r="C2" s="2" t="inlineStr">
        <is>
          <t>Mar. 31, 2025</t>
        </is>
      </c>
      <c r="D2" s="2" t="inlineStr">
        <is>
          <t>Mar. 31, 2023</t>
        </is>
      </c>
      <c r="E2" s="2" t="inlineStr">
        <is>
          <t>Dec. 31, 2024</t>
        </is>
      </c>
      <c r="F2" s="2" t="inlineStr">
        <is>
          <t>Dec. 31, 2023</t>
        </is>
      </c>
      <c r="G2" s="2" t="inlineStr">
        <is>
          <t>Mar. 31, 2023</t>
        </is>
      </c>
    </row>
    <row r="3">
      <c r="A3" s="4" t="inlineStr">
        <is>
          <t>Sac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collaboration arrangemen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of inactive manufacturing services causing termination under collaborative agreement</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amount due under collaborative arrangement</t>
        </is>
      </c>
      <c r="B7" s="13"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amount due under collaborative arrangement</t>
        </is>
      </c>
      <c r="B8" s="14"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e incurred under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15" t="n">
        <v>2.4</v>
      </c>
    </row>
    <row r="10">
      <c r="A10" s="4" t="inlineStr">
        <is>
          <t>Affiliate Of Sac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amount due under collaborative arrangement</t>
        </is>
      </c>
      <c r="B12" s="15" t="n">
        <v>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nufacturing purchase arrangement</t>
        </is>
      </c>
      <c r="B13" s="4" t="inlineStr">
        <is>
          <t xml:space="preserve"> </t>
        </is>
      </c>
      <c r="C13" s="4" t="inlineStr">
        <is>
          <t xml:space="preserve"> </t>
        </is>
      </c>
      <c r="D13" s="15" t="n">
        <v>0.1</v>
      </c>
      <c r="E13" s="4" t="inlineStr">
        <is>
          <t xml:space="preserve"> </t>
        </is>
      </c>
      <c r="F13" s="4" t="inlineStr">
        <is>
          <t xml:space="preserve"> </t>
        </is>
      </c>
      <c r="G13" s="4" t="inlineStr">
        <is>
          <t xml:space="preserve"> </t>
        </is>
      </c>
    </row>
    <row r="14">
      <c r="A14" s="4" t="inlineStr">
        <is>
          <t>Affiliate Of Sacco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minimum amount</t>
        </is>
      </c>
      <c r="B16" s="4" t="inlineStr">
        <is>
          <t xml:space="preserve"> </t>
        </is>
      </c>
      <c r="C16" s="15" t="n">
        <v>0.9</v>
      </c>
      <c r="D16" s="4" t="inlineStr">
        <is>
          <t xml:space="preserve"> </t>
        </is>
      </c>
      <c r="E16" s="15" t="n">
        <v>1.5</v>
      </c>
      <c r="F16" s="15" t="n">
        <v>1.5</v>
      </c>
      <c r="G1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nvested stock options outstanding (in shares)</t>
        </is>
      </c>
      <c r="B4" s="5" t="n">
        <v>3802545</v>
      </c>
      <c r="C4" s="4" t="inlineStr">
        <is>
          <t xml:space="preserve"> </t>
        </is>
      </c>
    </row>
    <row r="5">
      <c r="A5" s="4" t="inlineStr">
        <is>
          <t>Weighted average fair value of options granted (in dollars per share)</t>
        </is>
      </c>
      <c r="B5" s="8" t="n">
        <v>0.78</v>
      </c>
      <c r="C5" s="8" t="n">
        <v>3.77</v>
      </c>
    </row>
    <row r="6">
      <c r="A6" s="4" t="inlineStr">
        <is>
          <t>Aggregate intrinsic value of options exercised</t>
        </is>
      </c>
      <c r="B6" s="6" t="n">
        <v>0</v>
      </c>
      <c r="C6" s="6" t="n">
        <v>0</v>
      </c>
    </row>
    <row r="7">
      <c r="A7" s="4" t="inlineStr">
        <is>
          <t>Unrecognized stock based compensation expense, stock options</t>
        </is>
      </c>
      <c r="B7" s="6" t="n">
        <v>13000</v>
      </c>
      <c r="C7" s="4" t="inlineStr">
        <is>
          <t xml:space="preserve"> </t>
        </is>
      </c>
    </row>
    <row r="8">
      <c r="A8" s="4" t="inlineStr">
        <is>
          <t>Compensation cost not yet recognized, period for recognition</t>
        </is>
      </c>
      <c r="B8" s="4" t="inlineStr">
        <is>
          <t>2 years 7 months 6 days</t>
        </is>
      </c>
      <c r="C8" s="4" t="inlineStr">
        <is>
          <t xml:space="preserve"> </t>
        </is>
      </c>
    </row>
    <row r="9">
      <c r="A9" s="4" t="inlineStr">
        <is>
          <t>Stock-based compensation expense</t>
        </is>
      </c>
      <c r="B9" s="6" t="n">
        <v>2909</v>
      </c>
      <c r="C9" s="5" t="n">
        <v>4275</v>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intrinsic value of options exercised</t>
        </is>
      </c>
      <c r="B12" s="6" t="n">
        <v>0</v>
      </c>
      <c r="C12" s="5" t="n">
        <v>0</v>
      </c>
    </row>
    <row r="13">
      <c r="A13" s="4" t="inlineStr">
        <is>
          <t>Compensation cost not yet recognized, period for recognition</t>
        </is>
      </c>
      <c r="B13" s="4" t="inlineStr">
        <is>
          <t>1 year 1 month 6 days</t>
        </is>
      </c>
      <c r="C13" s="4" t="inlineStr">
        <is>
          <t xml:space="preserve"> </t>
        </is>
      </c>
    </row>
    <row r="14">
      <c r="A14" s="4" t="inlineStr">
        <is>
          <t>Stock-based compensation expense</t>
        </is>
      </c>
      <c r="B14" s="6" t="n">
        <v>700</v>
      </c>
      <c r="C14" s="6" t="n">
        <v>400</v>
      </c>
    </row>
    <row r="15">
      <c r="A15" s="4" t="inlineStr">
        <is>
          <t>Unrecognized stock based compensation expense, stock options</t>
        </is>
      </c>
      <c r="B15" s="6" t="n">
        <v>4700</v>
      </c>
      <c r="C15" s="4" t="inlineStr">
        <is>
          <t xml:space="preserve"> </t>
        </is>
      </c>
    </row>
    <row r="16">
      <c r="A16" s="4" t="inlineStr">
        <is>
          <t>2021 Stock 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common stock available for future grant (in shares)</t>
        </is>
      </c>
      <c r="B18" s="5" t="n">
        <v>672500</v>
      </c>
      <c r="C18" s="4" t="inlineStr">
        <is>
          <t xml:space="preserve"> </t>
        </is>
      </c>
    </row>
    <row r="19">
      <c r="A19" s="4" t="inlineStr">
        <is>
          <t>2018 Stock Incentiv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common stock available for future grant (in shares)</t>
        </is>
      </c>
      <c r="B21" s="5" t="n">
        <v>705306</v>
      </c>
      <c r="C21" s="4" t="inlineStr">
        <is>
          <t xml:space="preserve"> </t>
        </is>
      </c>
    </row>
    <row r="22">
      <c r="A22" s="4" t="inlineStr">
        <is>
          <t>2018 Employee Stock Purchase Plan | Employee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dditional shares authorized for issuance (in shares)</t>
        </is>
      </c>
      <c r="B24" s="5" t="n">
        <v>2262518</v>
      </c>
      <c r="C24" s="4" t="inlineStr">
        <is>
          <t xml:space="preserve"> </t>
        </is>
      </c>
    </row>
    <row r="25">
      <c r="A25" s="4" t="inlineStr">
        <is>
          <t>Number of shares issued for purchase (in shares)</t>
        </is>
      </c>
      <c r="B25" s="5" t="n">
        <v>40886</v>
      </c>
      <c r="C25" s="5" t="n">
        <v>363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ptions outstanding, beginning balance (in shares)</t>
        </is>
      </c>
      <c r="B4" s="5" t="n">
        <v>11175272</v>
      </c>
      <c r="C4" s="4" t="inlineStr">
        <is>
          <t xml:space="preserve"> </t>
        </is>
      </c>
    </row>
    <row r="5">
      <c r="A5" s="4" t="inlineStr">
        <is>
          <t>Granted (in shares)</t>
        </is>
      </c>
      <c r="B5" s="5" t="n">
        <v>1128900</v>
      </c>
      <c r="C5" s="4" t="inlineStr">
        <is>
          <t xml:space="preserve"> </t>
        </is>
      </c>
    </row>
    <row r="6">
      <c r="A6" s="4" t="inlineStr">
        <is>
          <t>Exercised (in shares)</t>
        </is>
      </c>
      <c r="B6" s="5" t="n">
        <v>0</v>
      </c>
      <c r="C6" s="4" t="inlineStr">
        <is>
          <t xml:space="preserve"> </t>
        </is>
      </c>
    </row>
    <row r="7">
      <c r="A7" s="4" t="inlineStr">
        <is>
          <t>Forfeited (in shares)</t>
        </is>
      </c>
      <c r="B7" s="5" t="n">
        <v>-1327593</v>
      </c>
      <c r="C7" s="4" t="inlineStr">
        <is>
          <t xml:space="preserve"> </t>
        </is>
      </c>
    </row>
    <row r="8">
      <c r="A8" s="4" t="inlineStr">
        <is>
          <t>Canceled (in shares)</t>
        </is>
      </c>
      <c r="B8" s="5" t="n">
        <v>-201221</v>
      </c>
      <c r="C8" s="4" t="inlineStr">
        <is>
          <t xml:space="preserve"> </t>
        </is>
      </c>
    </row>
    <row r="9">
      <c r="A9" s="4" t="inlineStr">
        <is>
          <t>Options outstanding, ending balance (in shares)</t>
        </is>
      </c>
      <c r="B9" s="5" t="n">
        <v>10775358</v>
      </c>
      <c r="C9" s="5" t="n">
        <v>11175272</v>
      </c>
    </row>
    <row r="10">
      <c r="A10" s="4" t="inlineStr">
        <is>
          <t>Exercisable as of period end (in shares)</t>
        </is>
      </c>
      <c r="B10" s="5" t="n">
        <v>6972813</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balance (in dollars per share)</t>
        </is>
      </c>
      <c r="B12" s="8" t="n">
        <v>7.79</v>
      </c>
      <c r="C12" s="4" t="inlineStr">
        <is>
          <t xml:space="preserve"> </t>
        </is>
      </c>
    </row>
    <row r="13">
      <c r="A13" s="4" t="inlineStr">
        <is>
          <t>Granted (in dollars per share)</t>
        </is>
      </c>
      <c r="B13" s="12" t="n">
        <v>0.97</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9.77</v>
      </c>
      <c r="C15" s="4" t="inlineStr">
        <is>
          <t xml:space="preserve"> </t>
        </is>
      </c>
    </row>
    <row r="16">
      <c r="A16" s="4" t="inlineStr">
        <is>
          <t>Canceled (in dollars per share)</t>
        </is>
      </c>
      <c r="B16" s="12" t="n">
        <v>10.03</v>
      </c>
      <c r="C16" s="4" t="inlineStr">
        <is>
          <t xml:space="preserve"> </t>
        </is>
      </c>
    </row>
    <row r="17">
      <c r="A17" s="4" t="inlineStr">
        <is>
          <t>Options outstanding, ending balance (in dollars per share)</t>
        </is>
      </c>
      <c r="B17" s="12" t="n">
        <v>6.8</v>
      </c>
      <c r="C17" s="8" t="n">
        <v>7.79</v>
      </c>
    </row>
    <row r="18">
      <c r="A18" s="4" t="inlineStr">
        <is>
          <t>Weighted - Average Exercise Price, Exercisable at end of period (in dollars per share)</t>
        </is>
      </c>
      <c r="B18" s="8" t="n">
        <v>7.84</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 Average - Remaining Contractual Life (in years)</t>
        </is>
      </c>
      <c r="B20" s="4" t="inlineStr">
        <is>
          <t>5 years 10 months 24 days</t>
        </is>
      </c>
      <c r="C20" s="4" t="inlineStr">
        <is>
          <t>6 years 10 months 28 days</t>
        </is>
      </c>
    </row>
    <row r="21">
      <c r="A21" s="4" t="inlineStr">
        <is>
          <t>Options, exercisable, Weighted Average - Remaining Contractual Life (in years)</t>
        </is>
      </c>
      <c r="B21" s="4" t="inlineStr">
        <is>
          <t>4 years 4 months 17 days</t>
        </is>
      </c>
      <c r="C21" s="4" t="inlineStr">
        <is>
          <t xml:space="preserve"> </t>
        </is>
      </c>
    </row>
    <row r="22">
      <c r="A22" s="4" t="inlineStr">
        <is>
          <t>Options, outstanding, Aggregate Intrinsic Value</t>
        </is>
      </c>
      <c r="B22" s="6" t="n">
        <v>0</v>
      </c>
      <c r="C22" s="6" t="n">
        <v>746</v>
      </c>
    </row>
    <row r="23">
      <c r="A23" s="4" t="inlineStr">
        <is>
          <t>Options, exercisable, Aggregate Intrinsic Value</t>
        </is>
      </c>
      <c r="B23" s="6" t="n">
        <v>0</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Based Compensation - Restricted Stock Activity (Details)</t>
        </is>
      </c>
      <c r="B1" s="2" t="inlineStr">
        <is>
          <t>3 Months Ended</t>
        </is>
      </c>
    </row>
    <row r="2">
      <c r="B2" s="2" t="inlineStr">
        <is>
          <t>Mar. 31, 2023 $ / shares shares</t>
        </is>
      </c>
    </row>
    <row r="3">
      <c r="A3" s="3" t="inlineStr">
        <is>
          <t>Shares</t>
        </is>
      </c>
      <c r="B3" s="4" t="inlineStr">
        <is>
          <t xml:space="preserve"> </t>
        </is>
      </c>
    </row>
    <row r="4">
      <c r="A4" s="4" t="inlineStr">
        <is>
          <t>Unvested beginning balance (in shares) | shares</t>
        </is>
      </c>
      <c r="B4" s="5" t="n">
        <v>239448</v>
      </c>
    </row>
    <row r="5">
      <c r="A5" s="4" t="inlineStr">
        <is>
          <t>Granted (in shares) | shares</t>
        </is>
      </c>
      <c r="B5" s="5" t="n">
        <v>4886000</v>
      </c>
    </row>
    <row r="6">
      <c r="A6" s="4" t="inlineStr">
        <is>
          <t>Vested (in shares) | shares</t>
        </is>
      </c>
      <c r="B6" s="5" t="n">
        <v>-36457</v>
      </c>
    </row>
    <row r="7">
      <c r="A7" s="4" t="inlineStr">
        <is>
          <t>Forfeited (in shares) | shares</t>
        </is>
      </c>
      <c r="B7" s="5" t="n">
        <v>-87021</v>
      </c>
    </row>
    <row r="8">
      <c r="A8" s="4" t="inlineStr">
        <is>
          <t>Unvested ending balance (in shares) | shares</t>
        </is>
      </c>
      <c r="B8" s="5" t="n">
        <v>5001970</v>
      </c>
    </row>
    <row r="9">
      <c r="A9" s="3" t="inlineStr">
        <is>
          <t>Weighted-Average Grant Date Fair Value</t>
        </is>
      </c>
      <c r="B9" s="4" t="inlineStr">
        <is>
          <t xml:space="preserve"> </t>
        </is>
      </c>
    </row>
    <row r="10">
      <c r="A10" s="4" t="inlineStr">
        <is>
          <t>Unvested beginning balance (in dollars per share) | $ / shares</t>
        </is>
      </c>
      <c r="B10" s="8" t="n">
        <v>7.23</v>
      </c>
    </row>
    <row r="11">
      <c r="A11" s="4" t="inlineStr">
        <is>
          <t>Granted (in dollars per share) | $ / shares</t>
        </is>
      </c>
      <c r="B11" s="12" t="n">
        <v>0.97</v>
      </c>
    </row>
    <row r="12">
      <c r="A12" s="4" t="inlineStr">
        <is>
          <t>Vested (in dollars per share) | $ / shares</t>
        </is>
      </c>
      <c r="B12" s="12" t="n">
        <v>8.76</v>
      </c>
    </row>
    <row r="13">
      <c r="A13" s="4" t="inlineStr">
        <is>
          <t>Forfeited (in dollars per share) | $ / shares</t>
        </is>
      </c>
      <c r="B13" s="12" t="n">
        <v>6.84</v>
      </c>
    </row>
    <row r="14">
      <c r="A14" s="4" t="inlineStr">
        <is>
          <t>Unvested ending balance (in dollars per share) | $ / shares</t>
        </is>
      </c>
      <c r="B14" s="8" t="n">
        <v>1.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2909</v>
      </c>
      <c r="C4" s="6" t="n">
        <v>4275</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521</v>
      </c>
      <c r="C7" s="5" t="n">
        <v>2036</v>
      </c>
    </row>
    <row r="8">
      <c r="A8" s="4" t="inlineStr">
        <is>
          <t>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1388</v>
      </c>
      <c r="C10" s="6" t="n">
        <v>22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5341</v>
      </c>
      <c r="C4" s="6" t="n">
        <v>-29861</v>
      </c>
    </row>
    <row r="5">
      <c r="A5" s="3" t="inlineStr">
        <is>
          <t>Denominator</t>
        </is>
      </c>
      <c r="B5" s="4" t="inlineStr">
        <is>
          <t xml:space="preserve"> </t>
        </is>
      </c>
      <c r="C5" s="4" t="inlineStr">
        <is>
          <t xml:space="preserve"> </t>
        </is>
      </c>
    </row>
    <row r="6">
      <c r="A6" s="4" t="inlineStr">
        <is>
          <t>Weighted average shares outstanding used in computing net loss per share, basic (in shares)</t>
        </is>
      </c>
      <c r="B6" s="5" t="n">
        <v>110905822</v>
      </c>
      <c r="C6" s="5" t="n">
        <v>53619635</v>
      </c>
    </row>
    <row r="7">
      <c r="A7" s="4" t="inlineStr">
        <is>
          <t>Weighted average shares outstanding used in computing net loss per share, diluted (in shares)</t>
        </is>
      </c>
      <c r="B7" s="5" t="n">
        <v>110905822</v>
      </c>
      <c r="C7" s="5" t="n">
        <v>53619635</v>
      </c>
    </row>
    <row r="8">
      <c r="A8" s="4" t="inlineStr">
        <is>
          <t>Net loss per share, basic ( in dollars per share)</t>
        </is>
      </c>
      <c r="B8" s="8" t="n">
        <v>-0.23</v>
      </c>
      <c r="C8" s="8" t="n">
        <v>-0.5600000000000001</v>
      </c>
    </row>
    <row r="9">
      <c r="A9" s="4" t="inlineStr">
        <is>
          <t>Net loss per share, diluted (in dollars per share)</t>
        </is>
      </c>
      <c r="B9" s="8" t="n">
        <v>-0.23</v>
      </c>
      <c r="C9" s="8" t="n">
        <v>-0.56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Weighted-Average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computation of diluted weighted-average shares outstanding (in shares)</t>
        </is>
      </c>
      <c r="B4" s="5" t="n">
        <v>16932556</v>
      </c>
      <c r="C4" s="5" t="n">
        <v>1214861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computation of diluted weighted-average shares outstanding (in shares)</t>
        </is>
      </c>
      <c r="B7" s="5" t="n">
        <v>10775358</v>
      </c>
      <c r="C7" s="5" t="n">
        <v>11240002</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 from computation of diluted weighted-average shares outstanding (in shares)</t>
        </is>
      </c>
      <c r="B10" s="5" t="n">
        <v>1127665</v>
      </c>
      <c r="C10" s="5" t="n">
        <v>13977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 from computation of diluted weighted-average shares outstanding (in shares)</t>
        </is>
      </c>
      <c r="B13" s="5" t="n">
        <v>5001970</v>
      </c>
      <c r="C13" s="5" t="n">
        <v>366311</v>
      </c>
    </row>
    <row r="14">
      <c r="A14" s="4" t="inlineStr">
        <is>
          <t>Conversion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excluded from computation of diluted weighted-average shares outstanding (in shares)</t>
        </is>
      </c>
      <c r="B16" s="5" t="n">
        <v>0</v>
      </c>
      <c r="C16" s="5" t="n">
        <v>375940</v>
      </c>
    </row>
    <row r="17">
      <c r="A17" s="4" t="inlineStr">
        <is>
          <t>Common stock from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ecurities excluded from computation of diluted weighted-average shares outstanding (in shares)</t>
        </is>
      </c>
      <c r="B19" s="5" t="n">
        <v>27563</v>
      </c>
      <c r="C19" s="5" t="n">
        <v>265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41" customWidth="1" min="3" max="3"/>
    <col width="33" customWidth="1" min="4" max="4"/>
    <col width="29" customWidth="1" min="5" max="5"/>
    <col width="22" customWidth="1" min="6" max="6"/>
    <col width="22" customWidth="1" min="7" max="7"/>
  </cols>
  <sheetData>
    <row r="1">
      <c r="A1" s="1" t="inlineStr">
        <is>
          <t>Related Party Transactions (Details) $ / shares in Units, $ in Millions</t>
        </is>
      </c>
      <c r="B1" s="2" t="inlineStr">
        <is>
          <t>1 Months Ended</t>
        </is>
      </c>
      <c r="E1" s="2" t="inlineStr">
        <is>
          <t>3 Months Ended</t>
        </is>
      </c>
    </row>
    <row r="2">
      <c r="B2" s="2" t="inlineStr">
        <is>
          <t>May 31, 2022 $ / shares shares</t>
        </is>
      </c>
      <c r="C2" s="2" t="inlineStr">
        <is>
          <t>Oct. 31, 2020 USD ($) installment shares</t>
        </is>
      </c>
      <c r="D2" s="2" t="inlineStr">
        <is>
          <t>Sep. 30, 2019 installment shares</t>
        </is>
      </c>
      <c r="E2" s="2" t="inlineStr">
        <is>
          <t>Mar. 31, 2023 USD ($) shares</t>
        </is>
      </c>
      <c r="F2" s="2" t="inlineStr">
        <is>
          <t>Mar. 31, 2022 USD ($)</t>
        </is>
      </c>
      <c r="G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in shares)</t>
        </is>
      </c>
      <c r="B4" s="4" t="inlineStr">
        <is>
          <t xml:space="preserve"> </t>
        </is>
      </c>
      <c r="C4" s="4" t="inlineStr">
        <is>
          <t xml:space="preserve"> </t>
        </is>
      </c>
      <c r="D4" s="4" t="inlineStr">
        <is>
          <t xml:space="preserve"> </t>
        </is>
      </c>
      <c r="E4" s="5" t="n">
        <v>1128900</v>
      </c>
      <c r="F4" s="4" t="inlineStr">
        <is>
          <t xml:space="preserve"> </t>
        </is>
      </c>
      <c r="G4" s="4" t="inlineStr">
        <is>
          <t xml:space="preserve"> </t>
        </is>
      </c>
    </row>
    <row r="5">
      <c r="A5" s="4" t="inlineStr">
        <is>
          <t>Number of shares sold in public offering (in shares)</t>
        </is>
      </c>
      <c r="B5" s="5" t="n">
        <v>542463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price per share (in dollars per share) | $ / shares</t>
        </is>
      </c>
      <c r="B6" s="8" t="n">
        <v>1.4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Related Parties |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sold in public offering (in shares)</t>
        </is>
      </c>
      <c r="B9" s="5" t="n">
        <v>282534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atherden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related party | $</t>
        </is>
      </c>
      <c r="B12" s="4" t="inlineStr">
        <is>
          <t xml:space="preserve"> </t>
        </is>
      </c>
      <c r="C12" s="4" t="inlineStr">
        <is>
          <t xml:space="preserve"> </t>
        </is>
      </c>
      <c r="D12" s="4" t="inlineStr">
        <is>
          <t xml:space="preserve"> </t>
        </is>
      </c>
      <c r="E12" s="9" t="n">
        <v>0.1</v>
      </c>
      <c r="F12" s="9" t="n">
        <v>0.1</v>
      </c>
      <c r="G12" s="4" t="inlineStr">
        <is>
          <t xml:space="preserve"> </t>
        </is>
      </c>
    </row>
    <row r="13">
      <c r="A13" s="4" t="inlineStr">
        <is>
          <t>Amounts due to related party | $</t>
        </is>
      </c>
      <c r="B13" s="4" t="inlineStr">
        <is>
          <t xml:space="preserve"> </t>
        </is>
      </c>
      <c r="C13" s="4" t="inlineStr">
        <is>
          <t xml:space="preserve"> </t>
        </is>
      </c>
      <c r="D13" s="4" t="inlineStr">
        <is>
          <t xml:space="preserve"> </t>
        </is>
      </c>
      <c r="E13" s="9" t="n">
        <v>0.1</v>
      </c>
      <c r="F13" s="9" t="n">
        <v>0.1</v>
      </c>
      <c r="G13" s="4" t="inlineStr">
        <is>
          <t xml:space="preserve"> </t>
        </is>
      </c>
    </row>
    <row r="14">
      <c r="A14" s="4" t="inlineStr">
        <is>
          <t>Mr. Epstein |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grant date fair value for restricted stock units | $</t>
        </is>
      </c>
      <c r="B16" s="4" t="inlineStr">
        <is>
          <t xml:space="preserve"> </t>
        </is>
      </c>
      <c r="C16" s="4" t="inlineStr">
        <is>
          <t xml:space="preserve"> </t>
        </is>
      </c>
      <c r="D16" s="4" t="inlineStr">
        <is>
          <t xml:space="preserve"> </t>
        </is>
      </c>
      <c r="E16" s="4" t="inlineStr">
        <is>
          <t xml:space="preserve"> </t>
        </is>
      </c>
      <c r="F16" s="4" t="inlineStr">
        <is>
          <t xml:space="preserve"> </t>
        </is>
      </c>
      <c r="G16" s="9" t="n">
        <v>0.5</v>
      </c>
    </row>
    <row r="17">
      <c r="A17" s="4" t="inlineStr">
        <is>
          <t>Mr. Epstein | Consult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granted (in shares)</t>
        </is>
      </c>
      <c r="B19" s="4" t="inlineStr">
        <is>
          <t xml:space="preserve"> </t>
        </is>
      </c>
      <c r="C19" s="4" t="inlineStr">
        <is>
          <t xml:space="preserve"> </t>
        </is>
      </c>
      <c r="D19" s="5" t="n">
        <v>75000</v>
      </c>
      <c r="E19" s="4" t="inlineStr">
        <is>
          <t xml:space="preserve"> </t>
        </is>
      </c>
      <c r="F19" s="4" t="inlineStr">
        <is>
          <t xml:space="preserve"> </t>
        </is>
      </c>
      <c r="G19" s="4" t="inlineStr">
        <is>
          <t xml:space="preserve"> </t>
        </is>
      </c>
    </row>
    <row r="20">
      <c r="A20" s="4" t="inlineStr">
        <is>
          <t>Option to purchase shares, vesting period, number of equal monthly installments | installment</t>
        </is>
      </c>
      <c r="B20" s="4" t="inlineStr">
        <is>
          <t xml:space="preserve"> </t>
        </is>
      </c>
      <c r="C20" s="4" t="inlineStr">
        <is>
          <t xml:space="preserve"> </t>
        </is>
      </c>
      <c r="D20" s="5" t="n">
        <v>36</v>
      </c>
      <c r="E20" s="4" t="inlineStr">
        <is>
          <t xml:space="preserve"> </t>
        </is>
      </c>
      <c r="F20" s="4" t="inlineStr">
        <is>
          <t xml:space="preserve"> </t>
        </is>
      </c>
      <c r="G20" s="4" t="inlineStr">
        <is>
          <t xml:space="preserve"> </t>
        </is>
      </c>
    </row>
    <row r="21">
      <c r="A21" s="4" t="inlineStr">
        <is>
          <t>Aggregate grant date fair value | $</t>
        </is>
      </c>
      <c r="B21" s="4" t="inlineStr">
        <is>
          <t xml:space="preserve"> </t>
        </is>
      </c>
      <c r="C21" s="9" t="n">
        <v>0.2</v>
      </c>
      <c r="D21" s="4" t="inlineStr">
        <is>
          <t xml:space="preserve"> </t>
        </is>
      </c>
      <c r="E21" s="4" t="inlineStr">
        <is>
          <t xml:space="preserve"> </t>
        </is>
      </c>
      <c r="F21" s="4" t="inlineStr">
        <is>
          <t xml:space="preserve"> </t>
        </is>
      </c>
      <c r="G21" s="4" t="inlineStr">
        <is>
          <t xml:space="preserve"> </t>
        </is>
      </c>
    </row>
    <row r="22">
      <c r="A22" s="4" t="inlineStr">
        <is>
          <t>Annual equity award, vesting period, number of equal monthly installments | installment</t>
        </is>
      </c>
      <c r="B22" s="4" t="inlineStr">
        <is>
          <t xml:space="preserve"> </t>
        </is>
      </c>
      <c r="C22" s="5" t="n">
        <v>12</v>
      </c>
      <c r="D22" s="4" t="inlineStr">
        <is>
          <t xml:space="preserve"> </t>
        </is>
      </c>
      <c r="E22" s="4" t="inlineStr">
        <is>
          <t xml:space="preserve"> </t>
        </is>
      </c>
      <c r="F22" s="4" t="inlineStr">
        <is>
          <t xml:space="preserve"> </t>
        </is>
      </c>
      <c r="G22" s="4" t="inlineStr">
        <is>
          <t xml:space="preserve"> </t>
        </is>
      </c>
    </row>
    <row r="23">
      <c r="A23" s="4" t="inlineStr">
        <is>
          <t>Aggregate annual cash consulting fee | $</t>
        </is>
      </c>
      <c r="B23" s="4" t="inlineStr">
        <is>
          <t xml:space="preserve"> </t>
        </is>
      </c>
      <c r="C23" s="9" t="n">
        <v>0.3</v>
      </c>
      <c r="D23" s="4" t="inlineStr">
        <is>
          <t xml:space="preserve"> </t>
        </is>
      </c>
      <c r="E23" s="4" t="inlineStr">
        <is>
          <t xml:space="preserve"> </t>
        </is>
      </c>
      <c r="F23" s="4" t="inlineStr">
        <is>
          <t xml:space="preserve"> </t>
        </is>
      </c>
      <c r="G23" s="4" t="inlineStr">
        <is>
          <t xml:space="preserve"> </t>
        </is>
      </c>
    </row>
    <row r="24">
      <c r="A24" s="4" t="inlineStr">
        <is>
          <t>Renewal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Mr. Epstein | Consulting Agreement | Second Year Of Serv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granted (in shares)</t>
        </is>
      </c>
      <c r="B27" s="4" t="inlineStr">
        <is>
          <t xml:space="preserve"> </t>
        </is>
      </c>
      <c r="C27" s="5" t="n">
        <v>44743</v>
      </c>
      <c r="D27" s="4" t="inlineStr">
        <is>
          <t xml:space="preserve"> </t>
        </is>
      </c>
      <c r="E27" s="4" t="inlineStr">
        <is>
          <t xml:space="preserve"> </t>
        </is>
      </c>
      <c r="F27" s="4" t="inlineStr">
        <is>
          <t xml:space="preserve"> </t>
        </is>
      </c>
      <c r="G27" s="4" t="inlineStr">
        <is>
          <t xml:space="preserve"> </t>
        </is>
      </c>
    </row>
    <row r="28">
      <c r="A28" s="4" t="inlineStr">
        <is>
          <t>Annual equity award, vesting period, number of equal monthly installments | installment</t>
        </is>
      </c>
      <c r="B28" s="4" t="inlineStr">
        <is>
          <t xml:space="preserve"> </t>
        </is>
      </c>
      <c r="C28" s="5" t="n">
        <v>9</v>
      </c>
      <c r="D28" s="4" t="inlineStr">
        <is>
          <t xml:space="preserve"> </t>
        </is>
      </c>
      <c r="E28" s="4" t="inlineStr">
        <is>
          <t xml:space="preserve"> </t>
        </is>
      </c>
      <c r="F28" s="4" t="inlineStr">
        <is>
          <t xml:space="preserve"> </t>
        </is>
      </c>
      <c r="G28" s="4" t="inlineStr">
        <is>
          <t xml:space="preserve"> </t>
        </is>
      </c>
    </row>
    <row r="29">
      <c r="A29" s="4" t="inlineStr">
        <is>
          <t>Mr. Epstein | Consulting Agreement |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 to purchase shares, vesting period, number of equal monthly installments | installment</t>
        </is>
      </c>
      <c r="B31" s="4" t="inlineStr">
        <is>
          <t xml:space="preserve"> </t>
        </is>
      </c>
      <c r="C31" s="5" t="n">
        <v>12</v>
      </c>
      <c r="D31" s="4" t="inlineStr">
        <is>
          <t xml:space="preserve"> </t>
        </is>
      </c>
      <c r="E31" s="4" t="inlineStr">
        <is>
          <t xml:space="preserve"> </t>
        </is>
      </c>
      <c r="F31" s="4" t="inlineStr">
        <is>
          <t xml:space="preserve"> </t>
        </is>
      </c>
      <c r="G31" s="4" t="inlineStr">
        <is>
          <t xml:space="preserve"> </t>
        </is>
      </c>
    </row>
    <row r="32">
      <c r="A32" s="4" t="inlineStr">
        <is>
          <t>Period for trailing average closing common stock price</t>
        </is>
      </c>
      <c r="B32" s="4" t="inlineStr">
        <is>
          <t xml:space="preserve"> </t>
        </is>
      </c>
      <c r="C32" s="4" t="inlineStr">
        <is>
          <t>10 days</t>
        </is>
      </c>
      <c r="D32" s="4" t="inlineStr">
        <is>
          <t xml:space="preserve"> </t>
        </is>
      </c>
      <c r="E32" s="4" t="inlineStr">
        <is>
          <t xml:space="preserve"> </t>
        </is>
      </c>
      <c r="F32" s="4" t="inlineStr">
        <is>
          <t xml:space="preserve"> </t>
        </is>
      </c>
      <c r="G32" s="4" t="inlineStr">
        <is>
          <t xml:space="preserve"> </t>
        </is>
      </c>
    </row>
    <row r="33">
      <c r="A33" s="4" t="inlineStr">
        <is>
          <t>Affiliated Entity | Officers and Directors |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sold in public offering (in shares)</t>
        </is>
      </c>
      <c r="B35" s="5" t="n">
        <v>393834</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23" customWidth="1" min="2" max="2"/>
    <col width="22" customWidth="1" min="3" max="3"/>
  </cols>
  <sheetData>
    <row r="1">
      <c r="A1" s="1" t="inlineStr">
        <is>
          <t>Workforce Reduction (Details) $ in Millions</t>
        </is>
      </c>
      <c r="B1" s="2" t="inlineStr">
        <is>
          <t>1 Months Ended</t>
        </is>
      </c>
      <c r="C1" s="2" t="inlineStr">
        <is>
          <t>3 Months Ended</t>
        </is>
      </c>
    </row>
    <row r="2">
      <c r="B2" s="2" t="inlineStr">
        <is>
          <t>Jan. 31, 2023 employee</t>
        </is>
      </c>
      <c r="C2" s="2" t="inlineStr">
        <is>
          <t>Mar. 31, 2023 USD ($)</t>
        </is>
      </c>
    </row>
    <row r="3">
      <c r="A3" s="3" t="inlineStr">
        <is>
          <t>Restructuring Charges [Abstract]</t>
        </is>
      </c>
      <c r="B3" s="4" t="inlineStr">
        <is>
          <t xml:space="preserve"> </t>
        </is>
      </c>
      <c r="C3" s="4" t="inlineStr">
        <is>
          <t xml:space="preserve"> </t>
        </is>
      </c>
    </row>
    <row r="4">
      <c r="A4" s="4" t="inlineStr">
        <is>
          <t>Number of employees reduced | employee</t>
        </is>
      </c>
      <c r="B4" s="5" t="n">
        <v>48</v>
      </c>
      <c r="C4" s="4" t="inlineStr">
        <is>
          <t xml:space="preserve"> </t>
        </is>
      </c>
    </row>
    <row r="5">
      <c r="A5" s="4" t="inlineStr">
        <is>
          <t>Percentage of employees reduced</t>
        </is>
      </c>
      <c r="B5" s="10" t="n">
        <v>0.45</v>
      </c>
      <c r="C5" s="4" t="inlineStr">
        <is>
          <t xml:space="preserve"> </t>
        </is>
      </c>
    </row>
    <row r="6">
      <c r="A6" s="4" t="inlineStr">
        <is>
          <t>Restructuring charges | $</t>
        </is>
      </c>
      <c r="B6" s="4" t="inlineStr">
        <is>
          <t xml:space="preserve"> </t>
        </is>
      </c>
      <c r="C6" s="9" t="n">
        <v>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53576454</v>
      </c>
      <c r="D2" s="4" t="inlineStr">
        <is>
          <t xml:space="preserve"> </t>
        </is>
      </c>
      <c r="E2" s="4" t="inlineStr">
        <is>
          <t xml:space="preserve"> </t>
        </is>
      </c>
    </row>
    <row r="3">
      <c r="A3" s="4" t="inlineStr">
        <is>
          <t>Beginning balance at Dec. 31, 2021</t>
        </is>
      </c>
      <c r="B3" s="6" t="n">
        <v>8667</v>
      </c>
      <c r="C3" s="6" t="n">
        <v>54</v>
      </c>
      <c r="D3" s="6" t="n">
        <v>423308</v>
      </c>
      <c r="E3" s="6" t="n">
        <v>-4146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Employee Stock Purchase Plan (in shares)</t>
        </is>
      </c>
      <c r="B5" s="4" t="inlineStr">
        <is>
          <t xml:space="preserve"> </t>
        </is>
      </c>
      <c r="C5" s="5" t="n">
        <v>36329</v>
      </c>
      <c r="D5" s="4" t="inlineStr">
        <is>
          <t xml:space="preserve"> </t>
        </is>
      </c>
      <c r="E5" s="4" t="inlineStr">
        <is>
          <t xml:space="preserve"> </t>
        </is>
      </c>
    </row>
    <row r="6">
      <c r="A6" s="4" t="inlineStr">
        <is>
          <t>Issuance of common stock under Employee Stock Purchase Plan</t>
        </is>
      </c>
      <c r="B6" s="5" t="n">
        <v>129</v>
      </c>
      <c r="C6" s="4" t="inlineStr">
        <is>
          <t xml:space="preserve"> </t>
        </is>
      </c>
      <c r="D6" s="5" t="n">
        <v>129</v>
      </c>
      <c r="E6" s="4" t="inlineStr">
        <is>
          <t xml:space="preserve"> </t>
        </is>
      </c>
    </row>
    <row r="7">
      <c r="A7" s="4" t="inlineStr">
        <is>
          <t>Vesting of restricted common stock (in shares)</t>
        </is>
      </c>
      <c r="B7" s="4" t="inlineStr">
        <is>
          <t xml:space="preserve"> </t>
        </is>
      </c>
      <c r="C7" s="5" t="n">
        <v>35406</v>
      </c>
      <c r="D7" s="4" t="inlineStr">
        <is>
          <t xml:space="preserve"> </t>
        </is>
      </c>
      <c r="E7" s="4" t="inlineStr">
        <is>
          <t xml:space="preserve"> </t>
        </is>
      </c>
    </row>
    <row r="8">
      <c r="A8" s="4" t="inlineStr">
        <is>
          <t>Vesting of restricted common stock</t>
        </is>
      </c>
      <c r="B8" s="5" t="n">
        <v>0</v>
      </c>
      <c r="C8" s="4" t="inlineStr">
        <is>
          <t xml:space="preserve"> </t>
        </is>
      </c>
      <c r="D8" s="4" t="inlineStr">
        <is>
          <t xml:space="preserve"> </t>
        </is>
      </c>
      <c r="E8" s="4" t="inlineStr">
        <is>
          <t xml:space="preserve"> </t>
        </is>
      </c>
    </row>
    <row r="9">
      <c r="A9" s="4" t="inlineStr">
        <is>
          <t>Stock-based compensation expense</t>
        </is>
      </c>
      <c r="B9" s="5" t="n">
        <v>4275</v>
      </c>
      <c r="C9" s="4" t="inlineStr">
        <is>
          <t xml:space="preserve"> </t>
        </is>
      </c>
      <c r="D9" s="5" t="n">
        <v>4275</v>
      </c>
      <c r="E9" s="4" t="inlineStr">
        <is>
          <t xml:space="preserve"> </t>
        </is>
      </c>
    </row>
    <row r="10">
      <c r="A10" s="4" t="inlineStr">
        <is>
          <t>Fees associated with public offering of common stock</t>
        </is>
      </c>
      <c r="B10" s="5" t="n">
        <v>-12</v>
      </c>
      <c r="C10" s="4" t="inlineStr">
        <is>
          <t xml:space="preserve"> </t>
        </is>
      </c>
      <c r="D10" s="5" t="n">
        <v>-12</v>
      </c>
      <c r="E10" s="4" t="inlineStr">
        <is>
          <t xml:space="preserve"> </t>
        </is>
      </c>
    </row>
    <row r="11">
      <c r="A11" s="4" t="inlineStr">
        <is>
          <t>Net loss</t>
        </is>
      </c>
      <c r="B11" s="5" t="n">
        <v>-29861</v>
      </c>
      <c r="C11" s="4" t="inlineStr">
        <is>
          <t xml:space="preserve"> </t>
        </is>
      </c>
      <c r="D11" s="4" t="inlineStr">
        <is>
          <t xml:space="preserve"> </t>
        </is>
      </c>
      <c r="E11" s="5" t="n">
        <v>-29861</v>
      </c>
    </row>
    <row r="12">
      <c r="A12" s="4" t="inlineStr">
        <is>
          <t>Ending balance (in shares) at Mar. 31, 2022</t>
        </is>
      </c>
      <c r="B12" s="4" t="inlineStr">
        <is>
          <t xml:space="preserve"> </t>
        </is>
      </c>
      <c r="C12" s="5" t="n">
        <v>53648189</v>
      </c>
      <c r="D12" s="4" t="inlineStr">
        <is>
          <t xml:space="preserve"> </t>
        </is>
      </c>
      <c r="E12" s="4" t="inlineStr">
        <is>
          <t xml:space="preserve"> </t>
        </is>
      </c>
    </row>
    <row r="13">
      <c r="A13" s="4" t="inlineStr">
        <is>
          <t>Ending balance at Mar. 31, 2022</t>
        </is>
      </c>
      <c r="B13" s="6" t="n">
        <v>-16802</v>
      </c>
      <c r="C13" s="6" t="n">
        <v>54</v>
      </c>
      <c r="D13" s="5" t="n">
        <v>427700</v>
      </c>
      <c r="E13" s="5" t="n">
        <v>-444556</v>
      </c>
    </row>
    <row r="14">
      <c r="A14" s="4" t="inlineStr">
        <is>
          <t>Beginning balance (in shares) at Dec. 31, 2022</t>
        </is>
      </c>
      <c r="B14" s="5" t="n">
        <v>110852741</v>
      </c>
      <c r="C14" s="5" t="n">
        <v>110852741</v>
      </c>
      <c r="D14" s="4" t="inlineStr">
        <is>
          <t xml:space="preserve"> </t>
        </is>
      </c>
      <c r="E14" s="4" t="inlineStr">
        <is>
          <t xml:space="preserve"> </t>
        </is>
      </c>
    </row>
    <row r="15">
      <c r="A15" s="4" t="inlineStr">
        <is>
          <t>Beginning balance at Dec. 31, 2022</t>
        </is>
      </c>
      <c r="B15" s="6" t="n">
        <v>-4992</v>
      </c>
      <c r="C15" s="6" t="n">
        <v>111</v>
      </c>
      <c r="D15" s="5" t="n">
        <v>524119</v>
      </c>
      <c r="E15" s="5" t="n">
        <v>-5292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Issuance of common stock under Employee Stock Purchase Plan (in shares)</t>
        </is>
      </c>
      <c r="B17" s="4" t="inlineStr">
        <is>
          <t xml:space="preserve"> </t>
        </is>
      </c>
      <c r="C17" s="5" t="n">
        <v>40886</v>
      </c>
      <c r="D17" s="4" t="inlineStr">
        <is>
          <t xml:space="preserve"> </t>
        </is>
      </c>
      <c r="E17" s="4" t="inlineStr">
        <is>
          <t xml:space="preserve"> </t>
        </is>
      </c>
    </row>
    <row r="18">
      <c r="A18" s="4" t="inlineStr">
        <is>
          <t>Issuance of common stock under Employee Stock Purchase Plan</t>
        </is>
      </c>
      <c r="B18" s="5" t="n">
        <v>36</v>
      </c>
      <c r="C18" s="4" t="inlineStr">
        <is>
          <t xml:space="preserve"> </t>
        </is>
      </c>
      <c r="D18" s="5" t="n">
        <v>36</v>
      </c>
      <c r="E18" s="4" t="inlineStr">
        <is>
          <t xml:space="preserve"> </t>
        </is>
      </c>
    </row>
    <row r="19">
      <c r="A19" s="4" t="inlineStr">
        <is>
          <t>Vesting of restricted common stock (in shares)</t>
        </is>
      </c>
      <c r="B19" s="4" t="inlineStr">
        <is>
          <t xml:space="preserve"> </t>
        </is>
      </c>
      <c r="C19" s="5" t="n">
        <v>36457</v>
      </c>
      <c r="D19" s="4" t="inlineStr">
        <is>
          <t xml:space="preserve"> </t>
        </is>
      </c>
      <c r="E19" s="4" t="inlineStr">
        <is>
          <t xml:space="preserve"> </t>
        </is>
      </c>
    </row>
    <row r="20">
      <c r="A20" s="4" t="inlineStr">
        <is>
          <t>Vesting of restricted common stock</t>
        </is>
      </c>
      <c r="B20" s="5" t="n">
        <v>0</v>
      </c>
      <c r="C20" s="4" t="inlineStr">
        <is>
          <t xml:space="preserve"> </t>
        </is>
      </c>
      <c r="D20" s="4" t="inlineStr">
        <is>
          <t xml:space="preserve"> </t>
        </is>
      </c>
      <c r="E20" s="4" t="inlineStr">
        <is>
          <t xml:space="preserve"> </t>
        </is>
      </c>
    </row>
    <row r="21">
      <c r="A21" s="4" t="inlineStr">
        <is>
          <t>Stock-based compensation expense</t>
        </is>
      </c>
      <c r="B21" s="5" t="n">
        <v>2909</v>
      </c>
      <c r="C21" s="4" t="inlineStr">
        <is>
          <t xml:space="preserve"> </t>
        </is>
      </c>
      <c r="D21" s="5" t="n">
        <v>2909</v>
      </c>
      <c r="E21" s="4" t="inlineStr">
        <is>
          <t xml:space="preserve"> </t>
        </is>
      </c>
    </row>
    <row r="22">
      <c r="A22" s="4" t="inlineStr">
        <is>
          <t>Net loss</t>
        </is>
      </c>
      <c r="B22" s="6" t="n">
        <v>-25341</v>
      </c>
      <c r="C22" s="4" t="inlineStr">
        <is>
          <t xml:space="preserve"> </t>
        </is>
      </c>
      <c r="D22" s="4" t="inlineStr">
        <is>
          <t xml:space="preserve"> </t>
        </is>
      </c>
      <c r="E22" s="5" t="n">
        <v>-25341</v>
      </c>
    </row>
    <row r="23">
      <c r="A23" s="4" t="inlineStr">
        <is>
          <t>Ending balance (in shares) at Mar. 31, 2023</t>
        </is>
      </c>
      <c r="B23" s="5" t="n">
        <v>110852741</v>
      </c>
      <c r="C23" s="5" t="n">
        <v>110930084</v>
      </c>
      <c r="D23" s="4" t="inlineStr">
        <is>
          <t xml:space="preserve"> </t>
        </is>
      </c>
      <c r="E23" s="4" t="inlineStr">
        <is>
          <t xml:space="preserve"> </t>
        </is>
      </c>
    </row>
    <row r="24">
      <c r="A24" s="4" t="inlineStr">
        <is>
          <t>Ending balance at Mar. 31, 2023</t>
        </is>
      </c>
      <c r="B24" s="6" t="n">
        <v>-27388</v>
      </c>
      <c r="C24" s="6" t="n">
        <v>111</v>
      </c>
      <c r="D24" s="6" t="n">
        <v>527064</v>
      </c>
      <c r="E24" s="6" t="n">
        <v>-554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5341</v>
      </c>
      <c r="C4" s="6" t="n">
        <v>-298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09</v>
      </c>
      <c r="C6" s="5" t="n">
        <v>4275</v>
      </c>
    </row>
    <row r="7">
      <c r="A7" s="4" t="inlineStr">
        <is>
          <t>Depreciation expense</t>
        </is>
      </c>
      <c r="B7" s="5" t="n">
        <v>445</v>
      </c>
      <c r="C7" s="5" t="n">
        <v>517</v>
      </c>
    </row>
    <row r="8">
      <c r="A8" s="4" t="inlineStr">
        <is>
          <t>Non-cash interest expense</t>
        </is>
      </c>
      <c r="B8" s="5" t="n">
        <v>160</v>
      </c>
      <c r="C8" s="5" t="n">
        <v>59</v>
      </c>
    </row>
    <row r="9">
      <c r="A9" s="4" t="inlineStr">
        <is>
          <t>Non-cash lease expense</t>
        </is>
      </c>
      <c r="B9" s="5" t="n">
        <v>725</v>
      </c>
      <c r="C9" s="5" t="n">
        <v>491</v>
      </c>
    </row>
    <row r="10">
      <c r="A10" s="4" t="inlineStr">
        <is>
          <t>Decrease in fair value of warrants</t>
        </is>
      </c>
      <c r="B10" s="5" t="n">
        <v>-627</v>
      </c>
      <c r="C10" s="5" t="n">
        <v>0</v>
      </c>
    </row>
    <row r="11">
      <c r="A11" s="4" t="inlineStr">
        <is>
          <t>Loss on disposal of property and equipment</t>
        </is>
      </c>
      <c r="B11" s="5" t="n">
        <v>0</v>
      </c>
      <c r="C11" s="5" t="n">
        <v>232</v>
      </c>
    </row>
    <row r="12">
      <c r="A12" s="4" t="inlineStr">
        <is>
          <t>Net foreign currency losses</t>
        </is>
      </c>
      <c r="B12" s="5" t="n">
        <v>-2</v>
      </c>
      <c r="C12" s="5"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024</v>
      </c>
      <c r="C14" s="5" t="n">
        <v>-1011</v>
      </c>
    </row>
    <row r="15">
      <c r="A15" s="4" t="inlineStr">
        <is>
          <t>Accounts payable</t>
        </is>
      </c>
      <c r="B15" s="5" t="n">
        <v>-256</v>
      </c>
      <c r="C15" s="5" t="n">
        <v>159</v>
      </c>
    </row>
    <row r="16">
      <c r="A16" s="4" t="inlineStr">
        <is>
          <t>Accrued expenses and other current liabilities</t>
        </is>
      </c>
      <c r="B16" s="5" t="n">
        <v>1470</v>
      </c>
      <c r="C16" s="5" t="n">
        <v>-3267</v>
      </c>
    </row>
    <row r="17">
      <c r="A17" s="4" t="inlineStr">
        <is>
          <t>Operating lease liabilities</t>
        </is>
      </c>
      <c r="B17" s="5" t="n">
        <v>-783</v>
      </c>
      <c r="C17" s="5" t="n">
        <v>-526</v>
      </c>
    </row>
    <row r="18">
      <c r="A18" s="4" t="inlineStr">
        <is>
          <t>Net cash used in operating activities</t>
        </is>
      </c>
      <c r="B18" s="5" t="n">
        <v>-20276</v>
      </c>
      <c r="C18" s="5" t="n">
        <v>-28932</v>
      </c>
    </row>
    <row r="19">
      <c r="A19" s="3" t="inlineStr">
        <is>
          <t>Investing activities</t>
        </is>
      </c>
      <c r="B19" s="4" t="inlineStr">
        <is>
          <t xml:space="preserve"> </t>
        </is>
      </c>
      <c r="C19" s="4" t="inlineStr">
        <is>
          <t xml:space="preserve"> </t>
        </is>
      </c>
    </row>
    <row r="20">
      <c r="A20" s="4" t="inlineStr">
        <is>
          <t>Purchases of property and equipment</t>
        </is>
      </c>
      <c r="B20" s="5" t="n">
        <v>-12</v>
      </c>
      <c r="C20" s="5" t="n">
        <v>-153</v>
      </c>
    </row>
    <row r="21">
      <c r="A21" s="4" t="inlineStr">
        <is>
          <t>Net cash used in investing activities</t>
        </is>
      </c>
      <c r="B21" s="5" t="n">
        <v>-12</v>
      </c>
      <c r="C21" s="5" t="n">
        <v>-153</v>
      </c>
    </row>
    <row r="22">
      <c r="A22" s="3" t="inlineStr">
        <is>
          <t>Financing activities</t>
        </is>
      </c>
      <c r="B22" s="4" t="inlineStr">
        <is>
          <t xml:space="preserve"> </t>
        </is>
      </c>
      <c r="C22" s="4" t="inlineStr">
        <is>
          <t xml:space="preserve"> </t>
        </is>
      </c>
    </row>
    <row r="23">
      <c r="A23" s="4" t="inlineStr">
        <is>
          <t>Proceeds from the issuance of common stock under employee stock purchase plan and the exercise of stock options</t>
        </is>
      </c>
      <c r="B23" s="5" t="n">
        <v>36</v>
      </c>
      <c r="C23" s="5" t="n">
        <v>129</v>
      </c>
    </row>
    <row r="24">
      <c r="A24" s="4" t="inlineStr">
        <is>
          <t>Fees associated with debt issuance and public offering of common stock</t>
        </is>
      </c>
      <c r="B24" s="5" t="n">
        <v>-235</v>
      </c>
      <c r="C24" s="5" t="n">
        <v>-12</v>
      </c>
    </row>
    <row r="25">
      <c r="A25" s="4" t="inlineStr">
        <is>
          <t>Net cash (used in) provided by financing activities</t>
        </is>
      </c>
      <c r="B25" s="5" t="n">
        <v>-199</v>
      </c>
      <c r="C25" s="5" t="n">
        <v>117</v>
      </c>
    </row>
    <row r="26">
      <c r="A26" s="4" t="inlineStr">
        <is>
          <t>Effect of exchange rate changes on cash and cash equivalents</t>
        </is>
      </c>
      <c r="B26" s="5" t="n">
        <v>17</v>
      </c>
      <c r="C26" s="5" t="n">
        <v>0</v>
      </c>
    </row>
    <row r="27">
      <c r="A27" s="4" t="inlineStr">
        <is>
          <t>Net decrease in cash, cash equivalents and restricted cash</t>
        </is>
      </c>
      <c r="B27" s="5" t="n">
        <v>-20470</v>
      </c>
      <c r="C27" s="5" t="n">
        <v>-28968</v>
      </c>
    </row>
    <row r="28">
      <c r="A28" s="4" t="inlineStr">
        <is>
          <t>Cash, cash equivalents and restricted cash – beginning of period</t>
        </is>
      </c>
      <c r="B28" s="5" t="n">
        <v>49098</v>
      </c>
      <c r="C28" s="5" t="n">
        <v>69754</v>
      </c>
    </row>
    <row r="29">
      <c r="A29" s="4" t="inlineStr">
        <is>
          <t>Cash, cash equivalents and restricted cash – end of period</t>
        </is>
      </c>
      <c r="B29" s="5" t="n">
        <v>28628</v>
      </c>
      <c r="C29" s="5" t="n">
        <v>40786</v>
      </c>
    </row>
    <row r="30">
      <c r="A30" s="3" t="inlineStr">
        <is>
          <t>Supplemental disclosure of cash flow information</t>
        </is>
      </c>
      <c r="B30" s="4" t="inlineStr">
        <is>
          <t xml:space="preserve"> </t>
        </is>
      </c>
      <c r="C30" s="4" t="inlineStr">
        <is>
          <t xml:space="preserve"> </t>
        </is>
      </c>
    </row>
    <row r="31">
      <c r="A31" s="4" t="inlineStr">
        <is>
          <t>Cash paid for interest</t>
        </is>
      </c>
      <c r="B31" s="5" t="n">
        <v>1343</v>
      </c>
      <c r="C31" s="5" t="n">
        <v>973</v>
      </c>
    </row>
    <row r="32">
      <c r="A32" s="4" t="inlineStr">
        <is>
          <t>Cash paid for taxes</t>
        </is>
      </c>
      <c r="B32" s="5" t="n">
        <v>0</v>
      </c>
      <c r="C32" s="5" t="n">
        <v>393</v>
      </c>
    </row>
    <row r="33">
      <c r="A33" s="3" t="inlineStr">
        <is>
          <t>Noncash investing and financing activities</t>
        </is>
      </c>
      <c r="B33" s="4" t="inlineStr">
        <is>
          <t xml:space="preserve"> </t>
        </is>
      </c>
      <c r="C33" s="4" t="inlineStr">
        <is>
          <t xml:space="preserve"> </t>
        </is>
      </c>
    </row>
    <row r="34">
      <c r="A34" s="4" t="inlineStr">
        <is>
          <t>Property and equipment additions in accounts payable and accrued expenses</t>
        </is>
      </c>
      <c r="B34" s="6" t="n">
        <v>0</v>
      </c>
      <c r="C34"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velo Biosciences, Inc. ("Evelo," "we," "our," "us" or the "Company”) is a biotechnology company incorporated in Delaware on May 6, 2014. We are a clinical-stage biotechnology company focused on discovering and developing a new class of oral medicines that act on immune cells in the small intestine with systemic effects. We are advancing these investigational medicines with the aim of treating a broad range of inflammatory diseases, with an initial focus on psoriasis and atopic dermatitis. Our headquarters is located in Cambridge, Massachusetts. Since inception, we have devoted substantially all of our efforts to research and development and raising capital. We have not generated any product or license revenue related to our primary business purpose to date. We are subject to a number of risks similar to those of other development stage companies, including the inherent uncertainties in drug development, the need to develop commercially viable products, the competition from other companies, many of which are larger and better capitalized, the need to obtain adequate additional financing to fund the development of our product candidates and a dependence on key individuals. We have incurred operating losses since inception and expect such losses and negative operating cash flows to continue for the foreseeable future. As of March 31, 2023, we had cash and cash equivalents of $27.5 million and an accumulated deficit of $554.6 million. Since inception, we have financed operations primarily with the proceeds from the issuance of common stock and since-redeemed preferred stock to equity investors, and from debt financing. In accordance with the Financial Accounting Standards Board (“FASB”) Accounting Standards Update (“ASU”) 2014-15, Disclosure of Uncertainties about an Entity’s Ability to Continue as a Going Concern (Subtopic 205-40), we evaluated whether there are conditions and events, considered in the aggregate, that raise substantial doubt about our ability to continue as a going concern within one year after the date that these unaudited condensed consolidated statements are issued. The transition to profitability is dependent upon the successful development, approval and commercialization of our product candidates, and the achievement of a level of revenues adequate to support our cost structure. Based on our current operating plan, we believe that our cash and cash equivalents balance as of March 31, 2023 will not be sufficient to fund operations and capital expenditures for at least the twelve months following the filing of this Quarterly Report on Form 10-Q, and we will need to obtain additional funding. We intend to obtain additional funding through financing sources which may include additional public offerings of common stock, private financing of debt or equity, and/or the pursuit of strategic partnerships, licensing arrangements or collaborations. Management’s belief with respect to our ability to fund operations is based on estimates that are subject to risks and uncertainties. If actual results are different from management’s estimates, we may need to seek additional funding sooner than would otherwise be expected. There can be no assurance that we will be able to obtain additional funding on acceptable terms, if at all. If we are unable to obtain sufficient funding, we may be required to delay development efforts, limit activities and reduce research and development costs, which could adversely affect our business prospects. Because of the uncertainty in securing additional funding and the insufficient amount of cash and cash equivalent resources as of March 31, 2023, management concluded that substantial doubt exists with respect to our ability to continue as a going concern within one year after the date that these unaudited condensed consolidated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ignificant Accounting Policies Basis of Presentation and Principles of Consolidation The accompanying unaudited condensed consolidated statements have been prepared in conformity with accounting principles generally accepted in the United States of America (“GAAP”). Any reference in these notes to applicable guidance is meant to refer to the authoritative GAAP as found in the Accounting Standards Codification and ASU of the FASB. Use of Estimates The preparation of unaudited condensed consolidated statements in conformity with U.S. GAAP requires management to make estimates and assumptions that affect the amounts reported in the unaudited condensed consolidated financial statements and accompanying notes. Significant estimates and assumptions reflected in these unaudited condensed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the valuation of stock-based awards, and common stock warrants. We base our estimates on historical experience and market-specific or other relevant assumptions that we believe to be reasonable under the circumstances. Actual results could differ from those estimates. Unaudited Interim Financial Information Our unaudited condensed consolidated financial statements included herein have been prepared pursuant to the rules and regulations of the United States Securities and Exchange Commission (the “SEC”). The unaudited condensed consolidated financial statements include the accounts of our business and our wholly owned and controll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unaudited condensed consolidated balance sheet as of March 31, 2023 has been derived from our audited consolidated financial statements for the year ended December 31, 2022. Certain information and footnote disclosures normally included in financial statements prepared in accordance with GAAP have been condensed or omitted pursuant to rules and regulations. However, we believe that the disclosures are adequate to make the information presented not misleading. These unaudited interim condensed consolidated financial statements should be read in conjunction with the audited annual consolidated financial statements and related notes in our Annual Report on Form 10-K for the fiscal year ended December 31, 2022. These unaudited condensed consolidated financial statements are prepared on the same basis as the audited financial statements. In the opinion of our management, the accompanying unaudited condensed consolidated financial statements contain all adjustments which are necessary to present fairly our financial position as of March 31, 2023, and the results of operations and stockholders' deficit for the three months ended March 31, 2023 and 2022. Such adjustments are of a normal and recurring nature. The results for the three months ended March 31, 2023 are not necessarily indicative of the results to be realized for the year ending December 31, 2023, or for any future period. Subsequent Event Considerations We consider events or transactions that occur after the balance sheet date but prior to the issuance of the unaudited condensed consolidated financial statements to provide additional evidence for certain estimates or to identify matters that require additional disclosure. Emerging Growth Company Status We are an “emerging growth company” as defined in the Jumpstart Our Business Startups Act of 2012 (the "JOBS Act"), and we may take advantage of reduced reporting requirements that are otherwise applicable to other public companies. We may take advantage of these exemptions until we no longer are an emerging growth company. Section 107 of the JOBS Act provides that an emerging growth company can take advantage of the extended transition period afforded by the JOBS Act for the implementation of new or revised accounting standards. We have elected to use the extended transition period for complying with new or revised accounting standards and, as a result of this election, our unaudited condensed consolidated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ill remain an emerging growth company until the earlier of (1) the last day of the fiscal year (a) following the fifth anniversary of the completion of the initial public offering of our common stock, or December 31, 2023, (b) in which we have total annual gross revenue of at least $1.235 billion, or (c) in which we are deemed to be a large accelerated filer, which means the market value of our outstanding common stock that are held by non-affiliates exceeds $700 million as of the last business day of our prior second fiscal quarter, and (2) the date on which we have issued more than $1.0 billion in non-convertible debt during the prior three year period. We are also a smaller reporting company, and we will remain a smaller reporting company until the fiscal year following the determination that our voting and non-voting common shares held by non-affiliates is more than $250 million measured on the last business day of our second fiscal quarter, and our annual revenues are more than $100 million during the most recently completed fiscal year and our voting and non-voting common shares held by non-affiliates is more than $700 million measured on the last business day of our second fiscal quarter. If we are a smaller reporting company at the time we cease to be an emerging growth company, we may continue to rely on exemptions from certain disclosure requirements that are available to smaller reporting companies. Concentrations of Credit Risk and Off-Balance Sheet Risk Financial instruments that potentially expose us to concentrations of credit risk primarily consist of cash and cash equivalents. We placed our operating cash in demand deposit accounts at a single financial institution since February 2022, which have exceeded and are expected to continue to exceed federally insured limits. Our money market funds are held in an investment account at an affiliate institution. As of March 31, 2023 and 2022, we have no off-balance sheet risk such as foreign exchange contracts, option contracts, or other foreign hedging arrangements. Comprehensive Loss Comprehensive loss consists of net loss and changes in equity during a period arising from transactions and other equity and circumstances, of which we have none. Our comprehensive loss equals our net loss for all periods presented. Cash, Cash Equivalents and Restricted Cash 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the deposits held for the building lease for our office and laboratory premises and for our credit card facility. As of March 31, 2023 and 2022, we had $1.2 million and $1.2 million in restricted cash balance recorded within other assets The following reconciles cash, cash equivalents and restricted cash as of March 31, 2023 and 2022, as presented on the statements of cash flows, to the related balance sheet accounts (in thousands): March 31, 2023 March 31, 2022 Cash and cash equivalents: Cash $ 1,878 $ 5,224 Money market funds 25,594 34,407 Total cash and cash equivalents 27,472 39,631 Restricted cash 1,156 1,155 Cash, cash equivalents and restricted cash $ 28,628 $ 40,786 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Segments We have one operating segment. Our chief operating decision maker, the Chief Executive Officer, manages our operations on a consolidated basis for the purposes of allocating resources. Accounting Pronouncements Issued and Not Yet Effective as of March 31, 2023 No new accounting pronouncements issued or effective in the period had or are expected to have a material impact on our accompanying unaudited condensed consolidated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llaborative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LJ Collaborative Agreement</t>
        </is>
      </c>
      <c r="B4" s="4" t="inlineStr">
        <is>
          <t>ALJ Collaborative Agreement In March 2021, we entered into a collaborative commercialization and license agreement (“ALJ Agreement”) with ALJ. Pursuant to the ALJ Agreement, we granted to ALJ an exclusive, non-transferable, sublicensable license to our product candidate EDP1815.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the FASB guidance of Collaborative Arrangements (Topic 808) ("ASC 808"). We have recognized no revenue under the ALJ Agreement to date as we have yet to undertake any of our performance obligations within the agreement. The $7.5 million upfront fee is recorded as deferred revenue as a non-current liability in the accompanying unaudited condensed consolidated balance sheets because the performance obligation is not expected to be completed within the next twelve months. We anticipate payments under the cost-sharing or profit and loss sharing arrangements will be classified in the statement of operations consistent with the guidance of ASC 808. To date, we have neither received nor incurred any such payments.. Mayo Foundation for Medical Education and Research In August 2017, we and the Mayo Clinic amended the 2016 Mayo License Agreement. Under the amended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March 31, 2023, we incurred milestone payments since inception of approximately $0.3 million and no amounts are currently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3:10Z</dcterms:created>
  <dcterms:modified xmlns:dcterms="http://purl.org/dc/terms/" xmlns:xsi="http://www.w3.org/2001/XMLSchema-instance" xsi:type="dcterms:W3CDTF">2023-05-15T20:43:10Z</dcterms:modified>
</cp:coreProperties>
</file>